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ummary of significant accou" sheetId="7" state="visible" r:id="rId7"/>
    <sheet xmlns:r="http://schemas.openxmlformats.org/officeDocument/2006/relationships" name="2. New Accounting Pronouncement" sheetId="8" state="visible" r:id="rId8"/>
    <sheet xmlns:r="http://schemas.openxmlformats.org/officeDocument/2006/relationships" name="3. Segment Information and Conc"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Earnings (Loss) per common s" sheetId="12" state="visible" r:id="rId12"/>
    <sheet xmlns:r="http://schemas.openxmlformats.org/officeDocument/2006/relationships" name="7. Goodwill and Other Intangibl" sheetId="13" state="visible" r:id="rId13"/>
    <sheet xmlns:r="http://schemas.openxmlformats.org/officeDocument/2006/relationships" name="1. Summary of significant acc14" sheetId="14" state="visible" r:id="rId14"/>
    <sheet xmlns:r="http://schemas.openxmlformats.org/officeDocument/2006/relationships" name="3. Segment Information and Co15" sheetId="15" state="visible" r:id="rId15"/>
    <sheet xmlns:r="http://schemas.openxmlformats.org/officeDocument/2006/relationships" name="4. Fair Value of Financial In16" sheetId="16" state="visible" r:id="rId16"/>
    <sheet xmlns:r="http://schemas.openxmlformats.org/officeDocument/2006/relationships" name="5. Inventories (Tables)" sheetId="17" state="visible" r:id="rId17"/>
    <sheet xmlns:r="http://schemas.openxmlformats.org/officeDocument/2006/relationships" name="6. Earnings (Loss) per common18" sheetId="18" state="visible" r:id="rId18"/>
    <sheet xmlns:r="http://schemas.openxmlformats.org/officeDocument/2006/relationships" name="7. Goodwill and Other Intangi19" sheetId="19" state="visible" r:id="rId19"/>
    <sheet xmlns:r="http://schemas.openxmlformats.org/officeDocument/2006/relationships" name="3. Segment Information and Co20" sheetId="20" state="visible" r:id="rId20"/>
    <sheet xmlns:r="http://schemas.openxmlformats.org/officeDocument/2006/relationships" name="3. Segment Information and Co21" sheetId="21" state="visible" r:id="rId21"/>
    <sheet xmlns:r="http://schemas.openxmlformats.org/officeDocument/2006/relationships" name="4. Fair Value of Financial In22" sheetId="22" state="visible" r:id="rId22"/>
    <sheet xmlns:r="http://schemas.openxmlformats.org/officeDocument/2006/relationships" name="4. Fair Value of Financial In23" sheetId="23" state="visible" r:id="rId23"/>
    <sheet xmlns:r="http://schemas.openxmlformats.org/officeDocument/2006/relationships" name="4. Fair Value of Financial In24" sheetId="24" state="visible" r:id="rId24"/>
    <sheet xmlns:r="http://schemas.openxmlformats.org/officeDocument/2006/relationships" name="5. Inventories (Details)" sheetId="25" state="visible" r:id="rId25"/>
    <sheet xmlns:r="http://schemas.openxmlformats.org/officeDocument/2006/relationships" name="6. Earnings (Loss) per common26" sheetId="26" state="visible" r:id="rId26"/>
    <sheet xmlns:r="http://schemas.openxmlformats.org/officeDocument/2006/relationships" name="6. Earnings (Loss) per common27" sheetId="27" state="visible" r:id="rId27"/>
    <sheet xmlns:r="http://schemas.openxmlformats.org/officeDocument/2006/relationships" name="7. Goodwill and Other Intangi28" sheetId="28" state="visible" r:id="rId28"/>
    <sheet xmlns:r="http://schemas.openxmlformats.org/officeDocument/2006/relationships" name="7. Goodwill and Other Intangi29" sheetId="29" state="visible" r:id="rId29"/>
  </sheets>
  <definedNames/>
  <calcPr calcId="124519" fullCalcOnLoad="1"/>
</workbook>
</file>

<file path=xl/sharedStrings.xml><?xml version="1.0" encoding="utf-8"?>
<sst xmlns="http://schemas.openxmlformats.org/spreadsheetml/2006/main" uniqueCount="281">
  <si>
    <t>Document and Entity Information - shares</t>
  </si>
  <si>
    <t>6 Months Ended</t>
  </si>
  <si>
    <t>Dec. 31, 2016</t>
  </si>
  <si>
    <t>Feb. 03, 2017</t>
  </si>
  <si>
    <t>Document And Entity Information</t>
  </si>
  <si>
    <t>Entity Registrant Name</t>
  </si>
  <si>
    <t>SCIENTIFIC INDUSTRIES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6</t>
  </si>
  <si>
    <t>Current Assets:</t>
  </si>
  <si>
    <t>Cash and cash equivalents</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Bank line of credit</t>
  </si>
  <si>
    <t>Notes payable, current portion</t>
  </si>
  <si>
    <t>Dividends payable</t>
  </si>
  <si>
    <t>Accrued expenses and taxes, current portion</t>
  </si>
  <si>
    <t>Contingent consideration payable, current portion</t>
  </si>
  <si>
    <t>Total current liabilities</t>
  </si>
  <si>
    <t>Notes payable, less current portion</t>
  </si>
  <si>
    <t>Contingent consideration payable, less current portion</t>
  </si>
  <si>
    <t>Accrued expenses, less current portion</t>
  </si>
  <si>
    <t>Total liabilities</t>
  </si>
  <si>
    <t>Shareholders' equity:</t>
  </si>
  <si>
    <t>Common stock, $.05 par value; authorized 7,000,000 shares; 1,508,914 outstanding at December 31, 2016 and June 30, 2016</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Dec. 31, 2015</t>
  </si>
  <si>
    <t>Income Statement [Abstract]</t>
  </si>
  <si>
    <t>Revenues</t>
  </si>
  <si>
    <t>Cost of revenues</t>
  </si>
  <si>
    <t>Gross profit</t>
  </si>
  <si>
    <t>Operating Expenses:</t>
  </si>
  <si>
    <t>General &amp; administrative</t>
  </si>
  <si>
    <t>Selling</t>
  </si>
  <si>
    <t>Research &amp; development</t>
  </si>
  <si>
    <t>Total operating expenses</t>
  </si>
  <si>
    <t>Income (loss) from operations</t>
  </si>
  <si>
    <t>Other income (expense):</t>
  </si>
  <si>
    <t>Interest income</t>
  </si>
  <si>
    <t>Other</t>
  </si>
  <si>
    <t>Interest expense</t>
  </si>
  <si>
    <t>Total other income, (expense) net</t>
  </si>
  <si>
    <t>Income (loss) before income tax expense (benefit)</t>
  </si>
  <si>
    <t>Income tax expense (benefit):</t>
  </si>
  <si>
    <t>Current</t>
  </si>
  <si>
    <t>Deferred</t>
  </si>
  <si>
    <t>Total income tax expense (benefit)</t>
  </si>
  <si>
    <t>Net income (loss)</t>
  </si>
  <si>
    <t>Basic and diluted earnings per common share</t>
  </si>
  <si>
    <t>$ .03</t>
  </si>
  <si>
    <t>$ .06</t>
  </si>
  <si>
    <t>$ .00</t>
  </si>
  <si>
    <t>$ .02</t>
  </si>
  <si>
    <t>Cash dividends declared per common share</t>
  </si>
  <si>
    <t>CONDENSED CONSOLIDATED STATEMENTS OF COMPREHENSIVE INCOME (LOSS)(UNAUDITED) - USD ($)</t>
  </si>
  <si>
    <t>Condensed Consolidated Statements Of Comprehensive Income Lossunaudited</t>
  </si>
  <si>
    <t>Other comprehensive income (loss):</t>
  </si>
  <si>
    <t>Unrealized holding loss on investments arising during period, net of tax</t>
  </si>
  <si>
    <t>Comprehensive income (loss)</t>
  </si>
  <si>
    <t>CONDENSED CONSOLIDATED STATEMENTS OF CASH FLOWS (UNAUDITED) - USD ($)</t>
  </si>
  <si>
    <t>Operating activities:</t>
  </si>
  <si>
    <t>Adjustments to reconcile net income (loss) to net cash used in operating activities:</t>
  </si>
  <si>
    <t>Loss on asset disposal</t>
  </si>
  <si>
    <t>Loss on sale of investments</t>
  </si>
  <si>
    <t>Depreciation and amortization</t>
  </si>
  <si>
    <t>Deferred income tax benefit expense</t>
  </si>
  <si>
    <t>Stock-based compensation</t>
  </si>
  <si>
    <t>Changes in operating assets and liabilities:</t>
  </si>
  <si>
    <t>Accounts receivable</t>
  </si>
  <si>
    <t>Accrued expenses and taxes</t>
  </si>
  <si>
    <t>Total adjustments</t>
  </si>
  <si>
    <t>Net cash used in operating activities</t>
  </si>
  <si>
    <t>Investing activities:</t>
  </si>
  <si>
    <t>Redemption of investment securities, available-for-sale</t>
  </si>
  <si>
    <t>Purchase of investment securities, available-for-sale</t>
  </si>
  <si>
    <t>Capital expenditures</t>
  </si>
  <si>
    <t>Purchase of other intangible assets</t>
  </si>
  <si>
    <t>Net cash used in investing activities</t>
  </si>
  <si>
    <t>Financing activities:</t>
  </si>
  <si>
    <t>Line of credit proceeds</t>
  </si>
  <si>
    <t>Payments of contingent consideration</t>
  </si>
  <si>
    <t>Principal payments on note payable</t>
  </si>
  <si>
    <t>Net cash provided by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t>
  </si>
  <si>
    <t>2. New Accounting Pronouncements</t>
  </si>
  <si>
    <t>Accounting Changes and Error Corrections [Abstract]</t>
  </si>
  <si>
    <t>New Accounting Pronouncements</t>
  </si>
  <si>
    <t>In March 2016, the Financial
Accounting Standards Board (“FASB”) issued Accounting Standards Update (“ASU”) No. 2016-09, "Compensation
- Stock Compensation(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The Company is currently
evaluating the timing, impact and method of applying this guidance on its consolidated financial statements. In February 2016,
the FASB issued authoritative guidance that requires lessees to account for most leases on their balance sheets with the
liability being equal to the present value of the lease payments. The right- 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guidance is effective for public companies for interim and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does not expect the adoption to have a material impact on its financial
condition, results of operations or cash flows. In July 2015, the FASB issued ASU No. 2015-11, “Inventory:
Simplifying the Measurement of Inventory” In May 2014, the FASB issued ASU No. 2014-09,
Revenue from Contracts with Customers amending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July 2015, the FASB deferred the effective date to fiscal years
beginning after December 15, 2018 and early adoption of the standard is permitted, but not before the original
effective date of December 15, 2017. The Company is evaluating the effect this guidance will have on the consolidated
financial statements and related disclosures.</t>
  </si>
  <si>
    <t>3. Segment Information and Concentrations</t>
  </si>
  <si>
    <t>Segment Reporting [Abstract]</t>
  </si>
  <si>
    <t>Segment Information and Concentrations</t>
  </si>
  <si>
    <t>The Company views its operations as three segments:
the manufacture and marketing of standard benchtop laboratory equipment for research in university, hospital and
industrial laboratories sold primarily through laboratory equipment distributors (“Benchtop Laboratory
Equipment”), the manufacture and marketing of custom-made catalyst research instruments for universities, government
laboratories, and chemical and petrochemical companies sold on a direct basis (“Catalyst Research Instruments”)
and the marketing and production of bioprocessing systems for laboratory research in the biotechnology industry sold directly
to customers and through distributors (“Bioprocessing Systems”). Segment
information is reported as follows (foreign sales are principally to customers in Europe and Asia):
Benchtop Laboratory Equipment Catalyst Research Instruments Bioprocessing Systems Corporate and Other Consolidated
Three months ended December 31, 2016:
Revenues $ 1,466,800 $ 1,192,100 $ 24,900 $ — $ 2,683,800
Foreign Sales 751,800 10,300 — — 762,100
Income (Loss) from Operations 62,600 26,600 (32,700 ) — 56,500
Assets 4,131,400 1,982,800 434,700 695,900 7,244,800
Long-Lived Asset Expenditures 5,200 — 5,800 — 11,000
Depreciation and Amortization 76,700 4,500 12,600 — 93,800
Benchtop Laboratory Equipment Catalyst Research Instruments Bioprocessing Systems Corporate and Other Consolidated
Three months ended December 31, 2015:
Revenues $ 1,583,500 $ 414,500 $ 30,200 $ — $ 2,028,200
Foreign Sales 764,400 105,500 — — 869,900
Income (Loss) from Operations 187,700 (10,100 ) (32,900 ) (14,000 ) 130,700
Assets 4,352,600 2,319,200 728,800 578,300 7,978,900
Long-Lived Asset Expenditures 1,900 — 5,700 — 7,600
Depreciation and Amortization 74,200 7,000 24,400 — 105,600 Approximately 55% and 53% of net sales of benchtop
laboratory equipment (30% and 41% of total revenues) for the three month periods ended December 31,2016 and 2015, respectively,
were derived from the Company’s main product, the Vortex-Genie 2® mixer, excluding accessories. Approximately 21% and 19% of net sales of benchtop
laboratory equipment (15% and 11% of total net revenues) were derived from Torbal brand products for the three months ended December
31, 2016 and 2015, respectively. Two customers accounted in the aggregate
for approximately 17% and 14% of the net sales of the Benchtop Laboratory Equipment Operations (9% and 11% of total net revenues)
for the three months ended December 31, 2016 and 2015, respectively. Sales of catalyst research instruments generally comprise
a few very large orders averaging at least $100,000 per order to a limited number of customers, who differ from order to order.
Sales to three and two customers (one of which is the same) represented approximately 99% and 92% of the Catalyst Research Instrument
Operations’ net sales, respectively, and 44% and 19% of total revenues for the three months ended December 31, 2016 and 2015,
respectively.
Benchtop Laboratory Equipment Catalyst Research Instruments Bioprocessing Systems Corporate and Other Consolidated
Six months ended December 31, 2016:
Revenues $ 2,923,600 $ 1,269,600 $ 49,700 $ — $ 4,242,900
Foreign Sales 1,313,000 15,100 — — 1,328,100
Income (Loss) from Operations 164,000 (115,000 ) (67,400 ) — (18,400 )
Assets 4,131,400 1,982,800 434,700 695,900 7,244,800
Long-Lived Asset Expenditures 13,600 — 5,800 — 19,400
Depreciation and Amortization 153,400 11,100 25,000 — 189,500
Benchtop Laboratory Equipment Catalyst Research Instruments Bioprocessing Systems Corporate and Other Consolidated
Six months ended December 31, 2015:
Revenues $ 2,846,500 $ 567,500 $ 58,600 $ — $ 3,472,600
Foreign Sales 1,363,400 113,300 — — 1,476,700
Income (Loss) from Operations 242,400 (92,200 ) (62,900 ) (22,100 ) 65,200
Assets 4,352,600 2,319,200 728,800 578,300 7,978,900
Long-Lived Asset Expenditures 8,400 — 5,700 — 14,100
Depreciation and Amortization 148,000 13,900 48,900 — 210,800 Approximately 52% and 50% of net sales of benchtop laboratory equipment
(36% and 41% of total revenues) for the six month periods ended December 31, 2016 and 2015, respectively, were derived from the
segment’s main product, the Vortex-Genie 2® mixer, excluding accessories. Two benchtop laboratory equipment customers, accounted in the
aggregate for approximately 16% and 13% of the segment’s net sales for the six month periods ended December 31, 2016
and 2015, and 11% of total revenues for both periods. Approximately 23% and 20% of net sales of benchtop laboratory
equipment (16% of total revenues for both periods) were derived from Torbal brand products for the six months ended December 31,
2016 and 2015, respectively. For the six month periods ended December 31,
2016 and 2015, catalyst research each of the six month periods, accounted for approximately 97% and 88% of the segment’s
net sales and 29% and 14% of total revenues, respectively.</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The following tables set forth by level within the fair value hierarchy
the Company’s financial assets that were accounted for at fair value on a recurring basis at December 31, 2016 and June 30,
2016 according to the valuation techniques the Company used to determine their fair values:
Fair Value Measurements Using Inputs Considered as
Assets:
Fair Value at December 31, 2016 Level 1 Level 2 Level 3
Cash and cash equivalents $ 897,100 $ 897,100 $ — $ —
Available for sale securities 290,900 290,900 — —
Total $ 1,188,000 $ 1,188,000 $ — $ —
Liabilities:
Contingent consideration $ 228,900 $ — $ — $ 228,900
Fair Value Measurements Using Inputs Considered as
Assets:
Fair Value at June 30, 2016 Level 1 Level 2 Level 3
Cash and cash equivalents $ 1,245,000 $ 1,245,000 $ — $ —
Available for sale securities 290,100 290,100 — —
Total $ 1,535,100 $ 1,535,100 $ — $ —
Liabilities:
Contingent consideration $ 346,300 $ — $ — $ 346,300 The following table sets forth an analysis of changes during the
six months ended December 31, 2016, Level 3 financial liabilities of the Company:
Beginning balance, June 30, 2016 $ 346,300
Payments (117,400 )
Ending Balance, December 31, 2016 $ 228,900 Investments in marketable securities classified as available-for-sale
by security type at December 31, 2016 and June 30, 2016 consisted of the following:
Cost Fair Value Unrealized Holding Gain (Loss)
At December 31, 2016:
Available for sale:
Equity securities $ 36,500 $ 48,500 $ 12,000
Mutual funds 260,400 242,400 (18,000 )
$ 296,900 $ 290,900 $ (6,000 )
Cost Fair Value Unrealized Holding Gain (Loss)
At June 30, 2016:
Available for sale:
Equity securities $ 29,300 $ 40,700 $ 11,400
Mutual funds 259,900 249,400 (10,500 )
$ 289,200 $ 290,100 $ 900 </t>
  </si>
  <si>
    <t>5. Inventories</t>
  </si>
  <si>
    <t>Inventory Disclosure [Abstract]</t>
  </si>
  <si>
    <t xml:space="preserve">Inventories for financial statement purposes are
based on perpetual inventory records at December 31, 2016 and based on a physical count as of June 30, 2016. Components of
inventory are as follows:
December 31, 2016 June 30, 2016
Raw materials $ 1,365,900 $ 1,529,800
Work in process 392,600 425,300
Finished goods 366,500 457,000
$ 2,125,000 $ 2,412,100 </t>
  </si>
  <si>
    <t>6. Earnings (Loss) per common share</t>
  </si>
  <si>
    <t>Earnings Per Share [Abstract]</t>
  </si>
  <si>
    <t>Earnings (Loss) per common share</t>
  </si>
  <si>
    <t>Basic earnings (loss) per common share are computed by
dividing net income (loss) by the weighted-average number of shares outstanding. Diluted earnings per common share include the
dilutive effect of stock options, if any. Earnings (loss) per common share was computed as follows:
For the Three Month For the Six Month
Periods Ended Periods Ended
December 31, December 31,
2016 2015 2016 2015
Net income (loss) $ 45,300 $ 94,400 $ (3,400 ) $ 34,300
Weighted average common shares outstanding 1,489,112 1,489,112 1,489,112 1,489,112
Dilutive securities — — — —
Weighted average dilutive common shares outstanding 1,489,112 1,489,112 1,489,112 1,489,112
Basic and diluted earnings (loss) per common share $ 0.03 $ 0.06 ($ .00 ) $ 0.02 Approximately 43,500 and 38,500 shares
of the Company’s Common Stock issuable upon the exercise of outstanding stock options were excluded from the calculation
of diluted earnings per common share for the three and six month periods ended December 31, 2016 and 2015, respectively, because
the effect would be anti-dilutive.</t>
  </si>
  <si>
    <t>7.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s.
Goodwill amounted to $705,300 as of December 31, 2016 and June 30, 2016, all of which is expected to be deductible for tax purposes. The components of other intangible assets are as follows:
Useful Lives Cost Accumulated Amortization Net
At December 31, 2016:
Technology, trademarks 5/10 yrs. $ 722,800 $ 510,900 $ 211,900
Trade names 6 yrs. 140,000 66,100 73,900
Websites 5 yrs. 210,000 119,000 91,000
Customer relationships 9/10 yrs. 357,000 274,800 82,200
Sublicense agreements 10 yrs. 294,000 150,700 143,300
Non-compete agreements 5 yrs. 384,000 267,300 116,700
Intellectual property,Reasearch &amp; Development (IPR&amp;D) 3 yrs. 110,000 103,900 6,100
Other intangible assets 5 yrs. 192,700 159,500 33,200
$ 2,410,500 $ 1,652,200 $ 758,3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ntellectual property,Reasearch &amp; Development (IPR&amp;D) 3 yrs. 110,000 85,500 24,500
Other intangible assets 5 yrs. 177,900 154,700 23,200
$ 2,395,700 $ 1,498,100 $ 897,600 Total amortization expense was $76,200 and $87,500 for the three
months ended December 31, 2016 and 2015, respectively and $154,100 and $173,800 for the six months ended December 31, 2016 and
2015, respectively. As of December 31, 2016, estimated future amortization expense related to intangible assets is $143,300 for
the remainder of the fiscal year ending June 30, 2017, $288,500 for fiscal 2018, $210,600 for fiscal 2019, $45,100 for fiscal 2020,
$43,500 for fiscal 2021 and $27,300 thereafter.</t>
  </si>
  <si>
    <t>1. Summary of significant accounting policies (Policies)</t>
  </si>
  <si>
    <t>Principles of consolidation</t>
  </si>
  <si>
    <t>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t>
  </si>
  <si>
    <t>3. Segment Information and Concentrations (Tables)</t>
  </si>
  <si>
    <t>Segment Information</t>
  </si>
  <si>
    <t xml:space="preserve">Benchtop Laboratory Equipment Catalyst Research Instruments Bioprocessing Systems Corporate and Other Consolidated
Three months ended December 31, 2016:
Revenues $ 1,466,800 $ 1,192,100 $ 24,900 $ — $ 2,683,800
Foreign Sales 751,800 10,300 — — 762,100
Income (Loss) from Operations 62,600 26,600 (32,700 ) — 56,500
Assets 4,131,400 1,982,800 434,700 695,900 7,244,800
Long-Lived Asset Expenditures 5,200 — 5,800 — 11,000
Depreciation and Amortization 76,700 4,500 12,600 — 93,800
Benchtop Laboratory Equipment Catalyst Research Instruments Bioprocessing Systems Corporate and Other Consolidated
Three months ended December 31, 2015:
Revenues $ 1,583,500 $ 414,500 $ 30,200 $ — $ 2,028,200
Foreign Sales 764,400 105,500 — — 869,900
Income (Loss) from Operations 187,700 (10,100 ) (32,900 ) (14,000 ) 130,700
Assets 4,352,600 2,319,200 728,800 578,300 7,978,900
Long-Lived Asset Expenditures 1,900 — 5,700 — 7,600
Depreciation and Amortization 74,200 7,000 24,400 — 105,600
Benchtop Laboratory Equipment Catalyst Research Instruments Bioprocessing Systems Corporate and Other Consolidated
Six months ended December 31, 2016:
Revenues $ 2,923,600 $ 1,269,600 $ 49,700 $ — $ 4,242,900
Foreign Sales 1,313,000 15,100 — — 1,328,100
Income (Loss) from Operations 164,000 (115,000 ) (67,400 ) — (18,400 )
Assets 4,131,400 1,982,800 434,700 695,900 7,244,800
Long-Lived Asset Expenditures 13,600 — 5,800 — 19,400
Depreciation and Amortization 153,400 11,100 25,000 — 189,500
Benchtop Laboratory Equipment Catalyst Research Instruments Bioprocessing Systems Corporate and Other Consolidated
Six months ended December 31, 2015:
Revenues $ 2,846,500 $ 567,500 $ 58,600 $ — $ 3,472,600
Foreign Sales 1,363,400 113,300 — — 1,476,700
Income (Loss) from Operations 242,400 (92,200 ) (62,900 ) (22,100 ) 65,200
Assets 4,352,600 2,319,200 728,800 578,300 7,978,900
Long-Lived Asset Expenditures 8,400 — 5,700 — 14,100
Depreciation and Amortization 148,000 13,900 48,900 — 210,800 </t>
  </si>
  <si>
    <t>4. Fair Value of Financial Instruments (Tables)</t>
  </si>
  <si>
    <t>Fair Value Inputs</t>
  </si>
  <si>
    <t xml:space="preserve">Fair Value Measurements Using Inputs Considered as
Assets:
Fair Value at December 31, 2016 Level 1 Level 2 Level 3
Cash and cash equivalents $ 897,100 $ 897,100 $ — $ —
Available for sale securities 290,900 290,900 — —
Total $ 1,188,000 $ 1,188,000 $ — $ —
Liabilities:
Contingent consideration $ 228,900 $ — $ — $ 228,900
Fair Value Measurements Using Inputs Considered as
Assets:
Fair Value at June 30, 2016 Level 1 Level 2 Level 3
Cash and cash equivalents $ 1,245,000 $ 1,245,000 $ — $ —
Available for sale securities 290,100 290,100 — —
Total $ 1,535,100 $ 1,535,100 $ — $ —
Liabilities:
Contingent consideration $ 346,300 $ — $ — $ 346,300 </t>
  </si>
  <si>
    <t>Changes to Level 3 Financial Liabilities</t>
  </si>
  <si>
    <t xml:space="preserve">Beginning balance, June 30, 2016 $ 346,300
Payments (117,400 )
Ending Balance, December 31, 2016 $ 228,900 </t>
  </si>
  <si>
    <t>Investments in Marketable Securitites</t>
  </si>
  <si>
    <t xml:space="preserve">Cost Fair Value Unrealized Holding Gain (Loss)
At December 31, 2016:
Available for sale:
Equity securities $ 36,500 $ 48,500 $ 12,000
Mutual funds 260,400 242,400 (18,000 )
$ 296,900 $ 290,900 $ (6,000 )
Cost Fair Value Unrealized Holding Gain (Loss)
At June 30, 2016:
Available for sale:
Equity securities $ 29,300 $ 40,700 $ 11,400
Mutual funds 259,900 249,400 (10,500 )
$ 289,200 $ 290,100 $ 900 </t>
  </si>
  <si>
    <t>5. Inventories (Tables)</t>
  </si>
  <si>
    <t xml:space="preserve">December 31, 2016 June 30, 2016
Raw materials $ 1,365,900 $ 1,529,800
Work in process 392,600 425,300
Finished goods 366,500 457,000
$ 2,125,000 $ 2,412,100 </t>
  </si>
  <si>
    <t>6. Earnings (Loss) per common share (Tables)</t>
  </si>
  <si>
    <t>Earnings per common share</t>
  </si>
  <si>
    <t xml:space="preserve">For the Three Month For the Six Month
Periods Ended Periods Ended
December 31, December 31,
2016 2015 2016 2015
Net income (loss) $ 45,300 $ 94,400 $ (3,400 ) $ 34,300
Weighted average common shares outstanding 1,489,112 1,489,112 1,489,112 1,489,112
Dilutive securities — — — —
Weighted average dilutive common shares outstanding 1,489,112 1,489,112 1,489,112 1,489,112
Basic and diluted earnings (loss) per common share $ 0.03 $ 0.06 ($ .00 ) $ 0.02 </t>
  </si>
  <si>
    <t>7. Goodwill and Other Intangible Assets (Tables)</t>
  </si>
  <si>
    <t>Intangible Assets</t>
  </si>
  <si>
    <t xml:space="preserve">Useful Lives Cost Accumulated Amortization Net
At December 31, 2016:
Technology, trademarks 5/10 yrs. $ 722,800 $ 510,900 $ 211,900
Trade names 6 yrs. 140,000 66,100 73,900
Websites 5 yrs. 210,000 119,000 91,000
Customer relationships 9/10 yrs. 357,000 274,800 82,200
Sublicense agreements 10 yrs. 294,000 150,700 143,300
Non-compete agreements 5 yrs. 384,000 267,300 116,700
Intellectual property,Reasearch &amp; Development (IPR&amp;D) 3 yrs. 110,000 103,900 6,100
Other intangible assets 5 yrs. 192,700 159,500 33,200
$ 2,410,500 $ 1,652,200 $ 758,3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ntellectual property,Reasearch &amp; Development (IPR&amp;D) 3 yrs. 110,000 85,500 24,500
Other intangible assets 5 yrs. 177,900 154,700 23,200
$ 2,395,700 $ 1,498,100 $ 897,600 </t>
  </si>
  <si>
    <t>3.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Segment Information and Concentrations (Details Narrative)</t>
  </si>
  <si>
    <t>Net sales</t>
  </si>
  <si>
    <t>55.00%</t>
  </si>
  <si>
    <t>53.00%</t>
  </si>
  <si>
    <t>52.00%</t>
  </si>
  <si>
    <t>50.00%</t>
  </si>
  <si>
    <t>Total sales</t>
  </si>
  <si>
    <t>30.00%</t>
  </si>
  <si>
    <t>41.00%</t>
  </si>
  <si>
    <t>36.00%</t>
  </si>
  <si>
    <t>Benchtop Laboratory Equipment [Member] | TwoCustomers [Member]</t>
  </si>
  <si>
    <t>17.00%</t>
  </si>
  <si>
    <t>14.00%</t>
  </si>
  <si>
    <t>16.00%</t>
  </si>
  <si>
    <t>13.00%</t>
  </si>
  <si>
    <t>9.00%</t>
  </si>
  <si>
    <t>11.00%</t>
  </si>
  <si>
    <t>Benchtop Laboratory Equipment [Member] | Torbal Brand Products</t>
  </si>
  <si>
    <t>21.00%</t>
  </si>
  <si>
    <t>19.00%</t>
  </si>
  <si>
    <t>23.00%</t>
  </si>
  <si>
    <t>20.00%</t>
  </si>
  <si>
    <t>15.00%</t>
  </si>
  <si>
    <t>99.00%</t>
  </si>
  <si>
    <t>92.00%</t>
  </si>
  <si>
    <t>97.00%</t>
  </si>
  <si>
    <t>88.00%</t>
  </si>
  <si>
    <t>44.00%</t>
  </si>
  <si>
    <t>29.00%</t>
  </si>
  <si>
    <t>4. Fair Value of Financial Instruments (Details) - USD ($)</t>
  </si>
  <si>
    <t>Jun. 30, 2015</t>
  </si>
  <si>
    <t>Assets:</t>
  </si>
  <si>
    <t>Available for sale securities</t>
  </si>
  <si>
    <t>Liabilities:</t>
  </si>
  <si>
    <t>Contingent consideration</t>
  </si>
  <si>
    <t>4. Fair Value of Financial Instruments (Details 1)</t>
  </si>
  <si>
    <t>Dec. 31, 2016USD ($)</t>
  </si>
  <si>
    <t>Fair Value Of Financial Instruments Details 1</t>
  </si>
  <si>
    <t>Beginning balance</t>
  </si>
  <si>
    <t>Payments</t>
  </si>
  <si>
    <t>Ending balance</t>
  </si>
  <si>
    <t>4. Fair Value of Financial Instruments (Details 2) - USD ($)</t>
  </si>
  <si>
    <t>Cost</t>
  </si>
  <si>
    <t>Fair Value</t>
  </si>
  <si>
    <t>Unrealized Holding Gain (Loss)</t>
  </si>
  <si>
    <t>Equity Securities</t>
  </si>
  <si>
    <t>Mutual Funds</t>
  </si>
  <si>
    <t>5. Inventories (Details) - USD ($)</t>
  </si>
  <si>
    <t>Raw Materials</t>
  </si>
  <si>
    <t>Work in process</t>
  </si>
  <si>
    <t>Finished Goods</t>
  </si>
  <si>
    <t>Inventory</t>
  </si>
  <si>
    <t>6. Earnings (Loss) per common share (Details) - USD ($)</t>
  </si>
  <si>
    <t>Weighted average common shares outstanding</t>
  </si>
  <si>
    <t>Dilutive securities</t>
  </si>
  <si>
    <t>Weighted average dilutive common shares outstanding</t>
  </si>
  <si>
    <t>Basic and diluted earnings (loss) per common share</t>
  </si>
  <si>
    <t>6. Earnings (Loss) per common share (Details Narrative) - shares</t>
  </si>
  <si>
    <t>Common stock issuable upon the exercise of outstanding stock options</t>
  </si>
  <si>
    <t>7.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7. Goodwill and Other Intangible Assets  (Details Narrative) - USD ($)</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thereafter</t>
  </si>
  <si>
    <t>Total amortiz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8911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33</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36</v>
      </c>
    </row>
    <row r="4" spans="1:2">
      <c r="A4" s="4" t="s">
        <v>163</v>
      </c>
      <c r="B4" s="4" t="s">
        <v>164</v>
      </c>
    </row>
    <row r="5" spans="1:2">
      <c r="A5" s="4" t="s">
        <v>141</v>
      </c>
      <c r="B5"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2</v>
      </c>
    </row>
    <row r="4" spans="1:2">
      <c r="A4" s="4" t="s">
        <v>33</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97100</v>
      </c>
      <c r="C3" s="7" t="n">
        <v>1245000</v>
      </c>
    </row>
    <row r="4" spans="1:3">
      <c r="A4" s="4" t="s">
        <v>31</v>
      </c>
      <c r="B4" s="5" t="n">
        <v>290900</v>
      </c>
      <c r="C4" s="5" t="n">
        <v>290100</v>
      </c>
    </row>
    <row r="5" spans="1:3">
      <c r="A5" s="4" t="s">
        <v>32</v>
      </c>
      <c r="B5" s="5" t="n">
        <v>1668000</v>
      </c>
      <c r="C5" s="5" t="n">
        <v>1231900</v>
      </c>
    </row>
    <row r="6" spans="1:3">
      <c r="A6" s="4" t="s">
        <v>33</v>
      </c>
      <c r="B6" s="5" t="n">
        <v>2125000</v>
      </c>
      <c r="C6" s="5" t="n">
        <v>2412100</v>
      </c>
    </row>
    <row r="7" spans="1:3">
      <c r="A7" s="4" t="s">
        <v>34</v>
      </c>
      <c r="B7" s="5" t="n">
        <v>122500</v>
      </c>
      <c r="C7" s="5" t="n">
        <v>47200</v>
      </c>
    </row>
    <row r="8" spans="1:3">
      <c r="A8" s="4" t="s">
        <v>35</v>
      </c>
      <c r="B8" s="5" t="n">
        <v>127500</v>
      </c>
      <c r="C8" s="5" t="n">
        <v>140600</v>
      </c>
    </row>
    <row r="9" spans="1:3">
      <c r="A9" s="4" t="s">
        <v>36</v>
      </c>
      <c r="B9" s="5" t="n">
        <v>5231000</v>
      </c>
      <c r="C9" s="5" t="n">
        <v>5366900</v>
      </c>
    </row>
    <row r="10" spans="1:3">
      <c r="A10" s="4" t="s">
        <v>37</v>
      </c>
      <c r="B10" s="5" t="n">
        <v>220200</v>
      </c>
      <c r="C10" s="5" t="n">
        <v>251100</v>
      </c>
    </row>
    <row r="11" spans="1:3">
      <c r="A11" s="4" t="s">
        <v>38</v>
      </c>
      <c r="B11" s="5" t="n">
        <v>758300</v>
      </c>
      <c r="C11" s="5" t="n">
        <v>897600</v>
      </c>
    </row>
    <row r="12" spans="1:3">
      <c r="A12" s="4" t="s">
        <v>39</v>
      </c>
      <c r="B12" s="5" t="n">
        <v>705300</v>
      </c>
      <c r="C12" s="5" t="n">
        <v>705300</v>
      </c>
    </row>
    <row r="13" spans="1:3">
      <c r="A13" s="4" t="s">
        <v>40</v>
      </c>
      <c r="B13" s="5" t="n">
        <v>52500</v>
      </c>
      <c r="C13" s="5" t="n">
        <v>52500</v>
      </c>
    </row>
    <row r="14" spans="1:3">
      <c r="A14" s="4" t="s">
        <v>35</v>
      </c>
      <c r="B14" s="5" t="n">
        <v>277500</v>
      </c>
      <c r="C14" s="5" t="n">
        <v>275900</v>
      </c>
    </row>
    <row r="15" spans="1:3">
      <c r="A15" s="4" t="s">
        <v>41</v>
      </c>
      <c r="B15" s="5" t="n">
        <v>7244800</v>
      </c>
      <c r="C15" s="5" t="n">
        <v>7549300</v>
      </c>
    </row>
    <row r="16" spans="1:3">
      <c r="A16" s="3" t="s">
        <v>42</v>
      </c>
    </row>
    <row r="17" spans="1:3">
      <c r="A17" s="4" t="s">
        <v>43</v>
      </c>
      <c r="B17" s="5" t="n">
        <v>300200</v>
      </c>
      <c r="C17" s="5" t="n">
        <v>342400</v>
      </c>
    </row>
    <row r="18" spans="1:3">
      <c r="A18" s="4" t="s">
        <v>44</v>
      </c>
      <c r="B18" s="5" t="n">
        <v>17000</v>
      </c>
      <c r="C18" s="5" t="n">
        <v>0</v>
      </c>
    </row>
    <row r="19" spans="1:3">
      <c r="A19" s="4" t="s">
        <v>45</v>
      </c>
      <c r="B19" s="5" t="n">
        <v>250000</v>
      </c>
      <c r="C19" s="5" t="n">
        <v>0</v>
      </c>
    </row>
    <row r="20" spans="1:3">
      <c r="A20" s="4" t="s">
        <v>46</v>
      </c>
      <c r="B20" s="5" t="n">
        <v>6500</v>
      </c>
      <c r="C20" s="5" t="n">
        <v>6400</v>
      </c>
    </row>
    <row r="21" spans="1:3">
      <c r="A21" s="4" t="s">
        <v>47</v>
      </c>
      <c r="B21" s="5" t="n">
        <v>44700</v>
      </c>
      <c r="C21" s="5" t="n">
        <v>0</v>
      </c>
    </row>
    <row r="22" spans="1:3">
      <c r="A22" s="4" t="s">
        <v>48</v>
      </c>
      <c r="B22" s="5" t="n">
        <v>510300</v>
      </c>
      <c r="C22" s="5" t="n">
        <v>849700</v>
      </c>
    </row>
    <row r="23" spans="1:3">
      <c r="A23" s="4" t="s">
        <v>49</v>
      </c>
      <c r="B23" s="5" t="n">
        <v>161800</v>
      </c>
      <c r="C23" s="5" t="n">
        <v>136500</v>
      </c>
    </row>
    <row r="24" spans="1:3">
      <c r="A24" s="4" t="s">
        <v>50</v>
      </c>
      <c r="B24" s="5" t="n">
        <v>1290500</v>
      </c>
      <c r="C24" s="5" t="n">
        <v>1335000</v>
      </c>
    </row>
    <row r="25" spans="1:3">
      <c r="A25" s="4" t="s">
        <v>51</v>
      </c>
      <c r="B25" s="5" t="n">
        <v>9200</v>
      </c>
      <c r="C25" s="5" t="n">
        <v>12500</v>
      </c>
    </row>
    <row r="26" spans="1:3">
      <c r="A26" s="4" t="s">
        <v>52</v>
      </c>
      <c r="B26" s="5" t="n">
        <v>67100</v>
      </c>
      <c r="C26" s="5" t="n">
        <v>209800</v>
      </c>
    </row>
    <row r="27" spans="1:3">
      <c r="A27" s="4" t="s">
        <v>53</v>
      </c>
      <c r="B27" s="5" t="n">
        <v>0</v>
      </c>
      <c r="C27" s="5" t="n">
        <v>60000</v>
      </c>
    </row>
    <row r="28" spans="1:3">
      <c r="A28" s="4" t="s">
        <v>54</v>
      </c>
      <c r="B28" s="5" t="n">
        <v>1366800</v>
      </c>
      <c r="C28" s="5" t="n">
        <v>1617300</v>
      </c>
    </row>
    <row r="29" spans="1:3">
      <c r="A29" s="3" t="s">
        <v>55</v>
      </c>
    </row>
    <row r="30" spans="1:3">
      <c r="A30" s="4" t="s">
        <v>56</v>
      </c>
      <c r="B30" s="5" t="n">
        <v>75400</v>
      </c>
      <c r="C30" s="5" t="n">
        <v>75400</v>
      </c>
    </row>
    <row r="31" spans="1:3">
      <c r="A31" s="4" t="s">
        <v>57</v>
      </c>
      <c r="B31" s="5" t="n">
        <v>2499500</v>
      </c>
      <c r="C31" s="5" t="n">
        <v>2498500</v>
      </c>
    </row>
    <row r="32" spans="1:3">
      <c r="A32" s="4" t="s">
        <v>58</v>
      </c>
      <c r="B32" s="5" t="n">
        <v>-6000</v>
      </c>
      <c r="C32" s="5" t="n">
        <v>900</v>
      </c>
    </row>
    <row r="33" spans="1:3">
      <c r="A33" s="4" t="s">
        <v>59</v>
      </c>
      <c r="B33" s="5" t="n">
        <v>3361500</v>
      </c>
      <c r="C33" s="5" t="n">
        <v>3409600</v>
      </c>
    </row>
    <row r="34" spans="1:3">
      <c r="A34" s="4" t="s">
        <v>60</v>
      </c>
      <c r="B34" s="5" t="n">
        <v>5930400</v>
      </c>
      <c r="C34" s="5" t="n">
        <v>5984400</v>
      </c>
    </row>
    <row r="35" spans="1:3">
      <c r="A35" s="4" t="s">
        <v>61</v>
      </c>
      <c r="B35" s="5" t="n">
        <v>52400</v>
      </c>
      <c r="C35" s="5" t="n">
        <v>52400</v>
      </c>
    </row>
    <row r="36" spans="1:3">
      <c r="A36" s="4" t="s">
        <v>62</v>
      </c>
      <c r="B36" s="5" t="n">
        <v>5878000</v>
      </c>
      <c r="C36" s="5" t="n">
        <v>5932000</v>
      </c>
    </row>
    <row r="37" spans="1:3">
      <c r="A37" s="4" t="s">
        <v>63</v>
      </c>
      <c r="B37" s="7" t="n">
        <v>7244800</v>
      </c>
      <c r="C37" s="7" t="n">
        <v>754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3</v>
      </c>
      <c r="B1" s="2" t="s">
        <v>71</v>
      </c>
      <c r="D1" s="2" t="s">
        <v>1</v>
      </c>
    </row>
    <row r="2" spans="1:5">
      <c r="B2" s="2" t="s">
        <v>2</v>
      </c>
      <c r="C2" s="2" t="s">
        <v>72</v>
      </c>
      <c r="D2" s="2" t="s">
        <v>2</v>
      </c>
      <c r="E2" s="2" t="s">
        <v>72</v>
      </c>
    </row>
    <row r="3" spans="1:5">
      <c r="A3" s="4" t="s">
        <v>184</v>
      </c>
      <c r="D3" s="7" t="n">
        <v>189500</v>
      </c>
      <c r="E3" s="7" t="n">
        <v>210800</v>
      </c>
    </row>
    <row r="4" spans="1:5">
      <c r="A4" s="4" t="s">
        <v>185</v>
      </c>
    </row>
    <row r="5" spans="1:5">
      <c r="A5" s="4" t="s">
        <v>74</v>
      </c>
      <c r="B5" s="7" t="n">
        <v>1466800</v>
      </c>
      <c r="C5" s="7" t="n">
        <v>1583500</v>
      </c>
      <c r="D5" s="5" t="n">
        <v>2923600</v>
      </c>
      <c r="E5" s="5" t="n">
        <v>2846500</v>
      </c>
    </row>
    <row r="6" spans="1:5">
      <c r="A6" s="4" t="s">
        <v>186</v>
      </c>
      <c r="B6" s="5" t="n">
        <v>751800</v>
      </c>
      <c r="C6" s="5" t="n">
        <v>764400</v>
      </c>
      <c r="D6" s="5" t="n">
        <v>1313000</v>
      </c>
      <c r="E6" s="5" t="n">
        <v>1363400</v>
      </c>
    </row>
    <row r="7" spans="1:5">
      <c r="A7" s="4" t="s">
        <v>187</v>
      </c>
      <c r="B7" s="5" t="n">
        <v>62600</v>
      </c>
      <c r="C7" s="5" t="n">
        <v>187700</v>
      </c>
      <c r="D7" s="5" t="n">
        <v>164000</v>
      </c>
      <c r="E7" s="5" t="n">
        <v>242400</v>
      </c>
    </row>
    <row r="8" spans="1:5">
      <c r="A8" s="4" t="s">
        <v>188</v>
      </c>
      <c r="B8" s="5" t="n">
        <v>4131400</v>
      </c>
      <c r="C8" s="5" t="n">
        <v>4352600</v>
      </c>
      <c r="D8" s="5" t="n">
        <v>4131400</v>
      </c>
      <c r="E8" s="5" t="n">
        <v>4352600</v>
      </c>
    </row>
    <row r="9" spans="1:5">
      <c r="A9" s="4" t="s">
        <v>189</v>
      </c>
      <c r="B9" s="5" t="n">
        <v>5200</v>
      </c>
      <c r="C9" s="5" t="n">
        <v>1900</v>
      </c>
      <c r="D9" s="5" t="n">
        <v>13600</v>
      </c>
      <c r="E9" s="5" t="n">
        <v>8400</v>
      </c>
    </row>
    <row r="10" spans="1:5">
      <c r="A10" s="4" t="s">
        <v>184</v>
      </c>
      <c r="B10" s="5" t="n">
        <v>76700</v>
      </c>
      <c r="C10" s="5" t="n">
        <v>74200</v>
      </c>
      <c r="D10" s="5" t="n">
        <v>153400</v>
      </c>
      <c r="E10" s="5" t="n">
        <v>148000</v>
      </c>
    </row>
    <row r="11" spans="1:5">
      <c r="A11" s="4" t="s">
        <v>190</v>
      </c>
    </row>
    <row r="12" spans="1:5">
      <c r="A12" s="4" t="s">
        <v>74</v>
      </c>
      <c r="B12" s="5" t="n">
        <v>1192100</v>
      </c>
      <c r="C12" s="5" t="n">
        <v>414500</v>
      </c>
      <c r="D12" s="5" t="n">
        <v>1269600</v>
      </c>
      <c r="E12" s="5" t="n">
        <v>567500</v>
      </c>
    </row>
    <row r="13" spans="1:5">
      <c r="A13" s="4" t="s">
        <v>186</v>
      </c>
      <c r="B13" s="5" t="n">
        <v>10300</v>
      </c>
      <c r="C13" s="5" t="n">
        <v>105500</v>
      </c>
      <c r="D13" s="5" t="n">
        <v>15100</v>
      </c>
      <c r="E13" s="5" t="n">
        <v>113300</v>
      </c>
    </row>
    <row r="14" spans="1:5">
      <c r="A14" s="4" t="s">
        <v>187</v>
      </c>
      <c r="B14" s="5" t="n">
        <v>26600</v>
      </c>
      <c r="C14" s="5" t="n">
        <v>-10100</v>
      </c>
      <c r="D14" s="5" t="n">
        <v>-115000</v>
      </c>
      <c r="E14" s="5" t="n">
        <v>-92200</v>
      </c>
    </row>
    <row r="15" spans="1:5">
      <c r="A15" s="4" t="s">
        <v>188</v>
      </c>
      <c r="B15" s="5" t="n">
        <v>1982800</v>
      </c>
      <c r="C15" s="5" t="n">
        <v>2319200</v>
      </c>
      <c r="D15" s="5" t="n">
        <v>1982800</v>
      </c>
      <c r="E15" s="5" t="n">
        <v>2319200</v>
      </c>
    </row>
    <row r="16" spans="1:5">
      <c r="A16" s="4" t="s">
        <v>189</v>
      </c>
      <c r="B16" s="5" t="n">
        <v>0</v>
      </c>
      <c r="C16" s="5" t="n">
        <v>0</v>
      </c>
      <c r="D16" s="5" t="n">
        <v>0</v>
      </c>
      <c r="E16" s="5" t="n">
        <v>0</v>
      </c>
    </row>
    <row r="17" spans="1:5">
      <c r="A17" s="4" t="s">
        <v>184</v>
      </c>
      <c r="B17" s="5" t="n">
        <v>4500</v>
      </c>
      <c r="C17" s="5" t="n">
        <v>7000</v>
      </c>
      <c r="D17" s="5" t="n">
        <v>11100</v>
      </c>
      <c r="E17" s="5" t="n">
        <v>13900</v>
      </c>
    </row>
    <row r="18" spans="1:5">
      <c r="A18" s="4" t="s">
        <v>191</v>
      </c>
    </row>
    <row r="19" spans="1:5">
      <c r="A19" s="4" t="s">
        <v>74</v>
      </c>
      <c r="B19" s="5" t="n">
        <v>24900</v>
      </c>
      <c r="C19" s="5" t="n">
        <v>30200</v>
      </c>
      <c r="D19" s="5" t="n">
        <v>49700</v>
      </c>
      <c r="E19" s="5" t="n">
        <v>58600</v>
      </c>
    </row>
    <row r="20" spans="1:5">
      <c r="A20" s="4" t="s">
        <v>186</v>
      </c>
      <c r="B20" s="5" t="n">
        <v>0</v>
      </c>
      <c r="C20" s="5" t="n">
        <v>0</v>
      </c>
      <c r="D20" s="5" t="n">
        <v>0</v>
      </c>
      <c r="E20" s="5" t="n">
        <v>0</v>
      </c>
    </row>
    <row r="21" spans="1:5">
      <c r="A21" s="4" t="s">
        <v>187</v>
      </c>
      <c r="B21" s="5" t="n">
        <v>-32700</v>
      </c>
      <c r="C21" s="5" t="n">
        <v>-32900</v>
      </c>
      <c r="D21" s="5" t="n">
        <v>-67400</v>
      </c>
      <c r="E21" s="5" t="n">
        <v>-62900</v>
      </c>
    </row>
    <row r="22" spans="1:5">
      <c r="A22" s="4" t="s">
        <v>188</v>
      </c>
      <c r="B22" s="5" t="n">
        <v>434700</v>
      </c>
      <c r="C22" s="5" t="n">
        <v>728800</v>
      </c>
      <c r="D22" s="5" t="n">
        <v>434700</v>
      </c>
      <c r="E22" s="5" t="n">
        <v>728800</v>
      </c>
    </row>
    <row r="23" spans="1:5">
      <c r="A23" s="4" t="s">
        <v>189</v>
      </c>
      <c r="B23" s="5" t="n">
        <v>5800</v>
      </c>
      <c r="C23" s="5" t="n">
        <v>5700</v>
      </c>
      <c r="D23" s="5" t="n">
        <v>5800</v>
      </c>
      <c r="E23" s="5" t="n">
        <v>5700</v>
      </c>
    </row>
    <row r="24" spans="1:5">
      <c r="A24" s="4" t="s">
        <v>184</v>
      </c>
      <c r="B24" s="5" t="n">
        <v>12600</v>
      </c>
      <c r="C24" s="5" t="n">
        <v>24400</v>
      </c>
      <c r="D24" s="5" t="n">
        <v>25000</v>
      </c>
      <c r="E24" s="5" t="n">
        <v>48900</v>
      </c>
    </row>
    <row r="25" spans="1:5">
      <c r="A25" s="4" t="s">
        <v>192</v>
      </c>
    </row>
    <row r="26" spans="1:5">
      <c r="A26" s="4" t="s">
        <v>74</v>
      </c>
      <c r="B26" s="5" t="n">
        <v>0</v>
      </c>
      <c r="C26" s="5" t="n">
        <v>0</v>
      </c>
      <c r="D26" s="5" t="n">
        <v>0</v>
      </c>
      <c r="E26" s="5" t="n">
        <v>0</v>
      </c>
    </row>
    <row r="27" spans="1:5">
      <c r="A27" s="4" t="s">
        <v>186</v>
      </c>
      <c r="B27" s="5" t="n">
        <v>0</v>
      </c>
      <c r="C27" s="5" t="n">
        <v>0</v>
      </c>
      <c r="D27" s="5" t="n">
        <v>0</v>
      </c>
      <c r="E27" s="5" t="n">
        <v>0</v>
      </c>
    </row>
    <row r="28" spans="1:5">
      <c r="A28" s="4" t="s">
        <v>187</v>
      </c>
      <c r="B28" s="5" t="n">
        <v>0</v>
      </c>
      <c r="C28" s="5" t="n">
        <v>-14000</v>
      </c>
      <c r="D28" s="5" t="n">
        <v>0</v>
      </c>
      <c r="E28" s="5" t="n">
        <v>-22100</v>
      </c>
    </row>
    <row r="29" spans="1:5">
      <c r="A29" s="4" t="s">
        <v>188</v>
      </c>
      <c r="B29" s="5" t="n">
        <v>695900</v>
      </c>
      <c r="C29" s="5" t="n">
        <v>578300</v>
      </c>
      <c r="D29" s="5" t="n">
        <v>695900</v>
      </c>
      <c r="E29" s="5" t="n">
        <v>578300</v>
      </c>
    </row>
    <row r="30" spans="1:5">
      <c r="A30" s="4" t="s">
        <v>189</v>
      </c>
      <c r="B30" s="5" t="n">
        <v>0</v>
      </c>
      <c r="C30" s="5" t="n">
        <v>0</v>
      </c>
      <c r="D30" s="5" t="n">
        <v>0</v>
      </c>
      <c r="E30" s="5" t="n">
        <v>0</v>
      </c>
    </row>
    <row r="31" spans="1:5">
      <c r="A31" s="4" t="s">
        <v>184</v>
      </c>
      <c r="B31" s="5" t="n">
        <v>0</v>
      </c>
      <c r="C31" s="5" t="n">
        <v>0</v>
      </c>
      <c r="D31" s="5" t="n">
        <v>0</v>
      </c>
      <c r="E31" s="5" t="n">
        <v>0</v>
      </c>
    </row>
    <row r="32" spans="1:5">
      <c r="A32" s="4" t="s">
        <v>193</v>
      </c>
    </row>
    <row r="33" spans="1:5">
      <c r="A33" s="4" t="s">
        <v>74</v>
      </c>
      <c r="B33" s="5" t="n">
        <v>2683800</v>
      </c>
      <c r="C33" s="5" t="n">
        <v>2028200</v>
      </c>
      <c r="D33" s="5" t="n">
        <v>4242900</v>
      </c>
      <c r="E33" s="5" t="n">
        <v>3472600</v>
      </c>
    </row>
    <row r="34" spans="1:5">
      <c r="A34" s="4" t="s">
        <v>186</v>
      </c>
      <c r="B34" s="5" t="n">
        <v>762100</v>
      </c>
      <c r="C34" s="5" t="n">
        <v>869900</v>
      </c>
      <c r="D34" s="5" t="n">
        <v>1328100</v>
      </c>
      <c r="E34" s="5" t="n">
        <v>1476700</v>
      </c>
    </row>
    <row r="35" spans="1:5">
      <c r="A35" s="4" t="s">
        <v>187</v>
      </c>
      <c r="B35" s="5" t="n">
        <v>56500</v>
      </c>
      <c r="C35" s="5" t="n">
        <v>130700</v>
      </c>
      <c r="D35" s="5" t="n">
        <v>-18400</v>
      </c>
      <c r="E35" s="5" t="n">
        <v>65200</v>
      </c>
    </row>
    <row r="36" spans="1:5">
      <c r="A36" s="4" t="s">
        <v>188</v>
      </c>
      <c r="B36" s="5" t="n">
        <v>7244800</v>
      </c>
      <c r="C36" s="5" t="n">
        <v>7978900</v>
      </c>
      <c r="D36" s="5" t="n">
        <v>7244800</v>
      </c>
      <c r="E36" s="5" t="n">
        <v>7978900</v>
      </c>
    </row>
    <row r="37" spans="1:5">
      <c r="A37" s="4" t="s">
        <v>189</v>
      </c>
      <c r="B37" s="5" t="n">
        <v>11000</v>
      </c>
      <c r="C37" s="5" t="n">
        <v>7600</v>
      </c>
      <c r="D37" s="5" t="n">
        <v>19400</v>
      </c>
      <c r="E37" s="5" t="n">
        <v>14100</v>
      </c>
    </row>
    <row r="38" spans="1:5">
      <c r="A38" s="4" t="s">
        <v>184</v>
      </c>
      <c r="B38" s="7" t="n">
        <v>93800</v>
      </c>
      <c r="C38" s="7" t="n">
        <v>105600</v>
      </c>
      <c r="D38" s="7" t="n">
        <v>189500</v>
      </c>
      <c r="E38" s="7" t="n">
        <v>2108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4</v>
      </c>
      <c r="B1" s="2" t="s">
        <v>71</v>
      </c>
      <c r="D1" s="2" t="s">
        <v>1</v>
      </c>
    </row>
    <row r="2" spans="1:5">
      <c r="B2" s="2" t="s">
        <v>2</v>
      </c>
      <c r="C2" s="2" t="s">
        <v>72</v>
      </c>
      <c r="D2" s="2" t="s">
        <v>2</v>
      </c>
      <c r="E2" s="2" t="s">
        <v>72</v>
      </c>
    </row>
    <row r="3" spans="1:5">
      <c r="A3" s="4" t="s">
        <v>185</v>
      </c>
    </row>
    <row r="4" spans="1:5">
      <c r="A4" s="4" t="s">
        <v>195</v>
      </c>
      <c r="B4" s="4" t="s">
        <v>196</v>
      </c>
      <c r="C4" s="4" t="s">
        <v>197</v>
      </c>
      <c r="D4" s="4" t="s">
        <v>198</v>
      </c>
      <c r="E4" s="4" t="s">
        <v>199</v>
      </c>
    </row>
    <row r="5" spans="1:5">
      <c r="A5" s="4" t="s">
        <v>200</v>
      </c>
      <c r="B5" s="4" t="s">
        <v>201</v>
      </c>
      <c r="C5" s="4" t="s">
        <v>202</v>
      </c>
      <c r="D5" s="4" t="s">
        <v>203</v>
      </c>
      <c r="E5" s="4" t="s">
        <v>202</v>
      </c>
    </row>
    <row r="6" spans="1:5">
      <c r="A6" s="4" t="s">
        <v>204</v>
      </c>
    </row>
    <row r="7" spans="1:5">
      <c r="A7" s="4" t="s">
        <v>195</v>
      </c>
      <c r="B7" s="4" t="s">
        <v>205</v>
      </c>
      <c r="C7" s="4" t="s">
        <v>206</v>
      </c>
      <c r="D7" s="4" t="s">
        <v>207</v>
      </c>
      <c r="E7" s="4" t="s">
        <v>208</v>
      </c>
    </row>
    <row r="8" spans="1:5">
      <c r="A8" s="4" t="s">
        <v>200</v>
      </c>
      <c r="B8" s="4" t="s">
        <v>209</v>
      </c>
      <c r="C8" s="4" t="s">
        <v>210</v>
      </c>
      <c r="D8" s="4" t="s">
        <v>210</v>
      </c>
      <c r="E8" s="4" t="s">
        <v>210</v>
      </c>
    </row>
    <row r="9" spans="1:5">
      <c r="A9" s="4" t="s">
        <v>211</v>
      </c>
    </row>
    <row r="10" spans="1:5">
      <c r="A10" s="4" t="s">
        <v>195</v>
      </c>
      <c r="B10" s="4" t="s">
        <v>212</v>
      </c>
      <c r="C10" s="4" t="s">
        <v>213</v>
      </c>
      <c r="D10" s="4" t="s">
        <v>214</v>
      </c>
      <c r="E10" s="4" t="s">
        <v>215</v>
      </c>
    </row>
    <row r="11" spans="1:5">
      <c r="A11" s="4" t="s">
        <v>200</v>
      </c>
      <c r="B11" s="4" t="s">
        <v>216</v>
      </c>
      <c r="C11" s="4" t="s">
        <v>210</v>
      </c>
      <c r="D11" s="4" t="s">
        <v>207</v>
      </c>
      <c r="E11" s="4" t="s">
        <v>207</v>
      </c>
    </row>
    <row r="12" spans="1:5">
      <c r="A12" s="4" t="s">
        <v>190</v>
      </c>
    </row>
    <row r="13" spans="1:5">
      <c r="A13" s="4" t="s">
        <v>195</v>
      </c>
      <c r="B13" s="4" t="s">
        <v>217</v>
      </c>
      <c r="C13" s="4" t="s">
        <v>218</v>
      </c>
      <c r="D13" s="4" t="s">
        <v>219</v>
      </c>
      <c r="E13" s="4" t="s">
        <v>220</v>
      </c>
    </row>
    <row r="14" spans="1:5">
      <c r="A14" s="4" t="s">
        <v>200</v>
      </c>
      <c r="B14" s="4" t="s">
        <v>221</v>
      </c>
      <c r="C14" s="4" t="s">
        <v>213</v>
      </c>
      <c r="D14" s="4" t="s">
        <v>222</v>
      </c>
      <c r="E14" s="4" t="s">
        <v>2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23</v>
      </c>
      <c r="B1" s="2" t="s">
        <v>2</v>
      </c>
      <c r="C1" s="2" t="s">
        <v>28</v>
      </c>
      <c r="D1" s="2" t="s">
        <v>72</v>
      </c>
      <c r="E1" s="2" t="s">
        <v>224</v>
      </c>
    </row>
    <row r="2" spans="1:5">
      <c r="A2" s="3" t="s">
        <v>225</v>
      </c>
    </row>
    <row r="3" spans="1:5">
      <c r="A3" s="4" t="s">
        <v>30</v>
      </c>
      <c r="B3" s="7" t="n">
        <v>897100</v>
      </c>
      <c r="C3" s="7" t="n">
        <v>1245000</v>
      </c>
      <c r="D3" s="7" t="n">
        <v>666900</v>
      </c>
      <c r="E3" s="7" t="n">
        <v>482000</v>
      </c>
    </row>
    <row r="4" spans="1:5">
      <c r="A4" s="4" t="s">
        <v>226</v>
      </c>
      <c r="B4" s="5" t="n">
        <v>290900</v>
      </c>
      <c r="C4" s="5" t="n">
        <v>290100</v>
      </c>
    </row>
    <row r="5" spans="1:5">
      <c r="A5" s="4" t="s">
        <v>60</v>
      </c>
      <c r="B5" s="5" t="n">
        <v>1188000</v>
      </c>
      <c r="C5" s="5" t="n">
        <v>1535100</v>
      </c>
    </row>
    <row r="6" spans="1:5">
      <c r="A6" s="3" t="s">
        <v>227</v>
      </c>
    </row>
    <row r="7" spans="1:5">
      <c r="A7" s="4" t="s">
        <v>228</v>
      </c>
      <c r="B7" s="5" t="n">
        <v>228900</v>
      </c>
      <c r="C7" s="5" t="n">
        <v>346300</v>
      </c>
    </row>
    <row r="8" spans="1:5">
      <c r="A8" s="9" t="n">
        <v>1</v>
      </c>
    </row>
    <row r="9" spans="1:5">
      <c r="A9" s="3" t="s">
        <v>225</v>
      </c>
    </row>
    <row r="10" spans="1:5">
      <c r="A10" s="4" t="s">
        <v>30</v>
      </c>
      <c r="B10" s="5" t="n">
        <v>897100</v>
      </c>
      <c r="C10" s="5" t="n">
        <v>1245000</v>
      </c>
    </row>
    <row r="11" spans="1:5">
      <c r="A11" s="4" t="s">
        <v>226</v>
      </c>
      <c r="B11" s="5" t="n">
        <v>290900</v>
      </c>
      <c r="C11" s="5" t="n">
        <v>290100</v>
      </c>
    </row>
    <row r="12" spans="1:5">
      <c r="A12" s="4" t="s">
        <v>60</v>
      </c>
      <c r="B12" s="5" t="n">
        <v>1188000</v>
      </c>
      <c r="C12" s="5" t="n">
        <v>1535100</v>
      </c>
    </row>
    <row r="13" spans="1:5">
      <c r="A13" s="3" t="s">
        <v>227</v>
      </c>
    </row>
    <row r="14" spans="1:5">
      <c r="A14" s="4" t="s">
        <v>228</v>
      </c>
      <c r="B14" s="5" t="n">
        <v>0</v>
      </c>
      <c r="C14" s="5" t="n">
        <v>0</v>
      </c>
    </row>
    <row r="15" spans="1:5">
      <c r="A15" s="9" t="n">
        <v>2</v>
      </c>
    </row>
    <row r="16" spans="1:5">
      <c r="A16" s="3" t="s">
        <v>225</v>
      </c>
    </row>
    <row r="17" spans="1:5">
      <c r="A17" s="4" t="s">
        <v>30</v>
      </c>
      <c r="B17" s="5" t="n">
        <v>0</v>
      </c>
      <c r="C17" s="5" t="n">
        <v>0</v>
      </c>
    </row>
    <row r="18" spans="1:5">
      <c r="A18" s="4" t="s">
        <v>226</v>
      </c>
      <c r="B18" s="5" t="n">
        <v>0</v>
      </c>
      <c r="C18" s="5" t="n">
        <v>0</v>
      </c>
    </row>
    <row r="19" spans="1:5">
      <c r="A19" s="4" t="s">
        <v>60</v>
      </c>
      <c r="B19" s="5" t="n">
        <v>0</v>
      </c>
      <c r="C19" s="5" t="n">
        <v>0</v>
      </c>
    </row>
    <row r="20" spans="1:5">
      <c r="A20" s="3" t="s">
        <v>227</v>
      </c>
    </row>
    <row r="21" spans="1:5">
      <c r="A21" s="4" t="s">
        <v>228</v>
      </c>
      <c r="B21" s="5" t="n">
        <v>0</v>
      </c>
      <c r="C21" s="5" t="n">
        <v>0</v>
      </c>
    </row>
    <row r="22" spans="1:5">
      <c r="A22" s="9" t="n">
        <v>3</v>
      </c>
    </row>
    <row r="23" spans="1:5">
      <c r="A23" s="3" t="s">
        <v>225</v>
      </c>
    </row>
    <row r="24" spans="1:5">
      <c r="A24" s="4" t="s">
        <v>30</v>
      </c>
      <c r="B24" s="5" t="n">
        <v>0</v>
      </c>
      <c r="C24" s="5" t="n">
        <v>0</v>
      </c>
    </row>
    <row r="25" spans="1:5">
      <c r="A25" s="4" t="s">
        <v>226</v>
      </c>
      <c r="B25" s="5" t="n">
        <v>0</v>
      </c>
      <c r="C25" s="5" t="n">
        <v>0</v>
      </c>
    </row>
    <row r="26" spans="1:5">
      <c r="A26" s="4" t="s">
        <v>60</v>
      </c>
      <c r="B26" s="5" t="n">
        <v>0</v>
      </c>
      <c r="C26" s="5" t="n">
        <v>0</v>
      </c>
    </row>
    <row r="27" spans="1:5">
      <c r="A27" s="3" t="s">
        <v>227</v>
      </c>
    </row>
    <row r="28" spans="1:5">
      <c r="A28" s="4" t="s">
        <v>228</v>
      </c>
      <c r="B28" s="7" t="n">
        <v>228900</v>
      </c>
      <c r="C28" s="7" t="n">
        <v>346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29</v>
      </c>
      <c r="B1" s="2" t="s">
        <v>230</v>
      </c>
    </row>
    <row r="2" spans="1:2">
      <c r="A2" s="3" t="s">
        <v>231</v>
      </c>
    </row>
    <row r="3" spans="1:2">
      <c r="A3" s="4" t="s">
        <v>232</v>
      </c>
      <c r="B3" s="7" t="n">
        <v>346300</v>
      </c>
    </row>
    <row r="4" spans="1:2">
      <c r="A4" s="4" t="s">
        <v>233</v>
      </c>
      <c r="B4" s="5" t="n">
        <v>-117400</v>
      </c>
    </row>
    <row r="5" spans="1:2">
      <c r="A5" s="4" t="s">
        <v>234</v>
      </c>
      <c r="B5" s="7" t="n">
        <v>228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5</v>
      </c>
      <c r="B1" s="2" t="s">
        <v>2</v>
      </c>
      <c r="C1" s="2" t="s">
        <v>28</v>
      </c>
    </row>
    <row r="2" spans="1:3">
      <c r="A2" s="4" t="s">
        <v>236</v>
      </c>
      <c r="B2" s="7" t="n">
        <v>296900</v>
      </c>
      <c r="C2" s="7" t="n">
        <v>289200</v>
      </c>
    </row>
    <row r="3" spans="1:3">
      <c r="A3" s="4" t="s">
        <v>237</v>
      </c>
      <c r="B3" s="5" t="n">
        <v>290900</v>
      </c>
      <c r="C3" s="5" t="n">
        <v>290100</v>
      </c>
    </row>
    <row r="4" spans="1:3">
      <c r="A4" s="4" t="s">
        <v>238</v>
      </c>
      <c r="B4" s="5" t="n">
        <v>-6000</v>
      </c>
      <c r="C4" s="5" t="n">
        <v>900</v>
      </c>
    </row>
    <row r="5" spans="1:3">
      <c r="A5" s="4" t="s">
        <v>239</v>
      </c>
    </row>
    <row r="6" spans="1:3">
      <c r="A6" s="4" t="s">
        <v>236</v>
      </c>
      <c r="B6" s="5" t="n">
        <v>36500</v>
      </c>
      <c r="C6" s="5" t="n">
        <v>29300</v>
      </c>
    </row>
    <row r="7" spans="1:3">
      <c r="A7" s="4" t="s">
        <v>237</v>
      </c>
      <c r="B7" s="5" t="n">
        <v>48500</v>
      </c>
      <c r="C7" s="5" t="n">
        <v>40700</v>
      </c>
    </row>
    <row r="8" spans="1:3">
      <c r="A8" s="4" t="s">
        <v>238</v>
      </c>
      <c r="B8" s="5" t="n">
        <v>12000</v>
      </c>
      <c r="C8" s="5" t="n">
        <v>11400</v>
      </c>
    </row>
    <row r="9" spans="1:3">
      <c r="A9" s="4" t="s">
        <v>240</v>
      </c>
    </row>
    <row r="10" spans="1:3">
      <c r="A10" s="4" t="s">
        <v>236</v>
      </c>
      <c r="B10" s="5" t="n">
        <v>260400</v>
      </c>
      <c r="C10" s="5" t="n">
        <v>259900</v>
      </c>
    </row>
    <row r="11" spans="1:3">
      <c r="A11" s="4" t="s">
        <v>237</v>
      </c>
      <c r="B11" s="5" t="n">
        <v>242400</v>
      </c>
      <c r="C11" s="5" t="n">
        <v>249400</v>
      </c>
    </row>
    <row r="12" spans="1:3">
      <c r="A12" s="4" t="s">
        <v>238</v>
      </c>
      <c r="B12" s="7" t="n">
        <v>-18000</v>
      </c>
      <c r="C12" s="7" t="n">
        <v>-10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1</v>
      </c>
      <c r="B1" s="2" t="s">
        <v>2</v>
      </c>
      <c r="C1" s="2" t="s">
        <v>28</v>
      </c>
    </row>
    <row r="2" spans="1:3">
      <c r="A2" s="3" t="s">
        <v>152</v>
      </c>
    </row>
    <row r="3" spans="1:3">
      <c r="A3" s="4" t="s">
        <v>242</v>
      </c>
      <c r="B3" s="7" t="n">
        <v>1365900</v>
      </c>
      <c r="C3" s="7" t="n">
        <v>1529800</v>
      </c>
    </row>
    <row r="4" spans="1:3">
      <c r="A4" s="4" t="s">
        <v>243</v>
      </c>
      <c r="B4" s="5" t="n">
        <v>392600</v>
      </c>
      <c r="C4" s="5" t="n">
        <v>425300</v>
      </c>
    </row>
    <row r="5" spans="1:3">
      <c r="A5" s="4" t="s">
        <v>244</v>
      </c>
      <c r="B5" s="5" t="n">
        <v>366500</v>
      </c>
      <c r="C5" s="5" t="n">
        <v>457000</v>
      </c>
    </row>
    <row r="6" spans="1:3">
      <c r="A6" s="4" t="s">
        <v>245</v>
      </c>
      <c r="B6" s="7" t="n">
        <v>2125000</v>
      </c>
      <c r="C6" s="7" t="n">
        <v>2412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155</v>
      </c>
    </row>
    <row r="4" spans="1:5">
      <c r="A4" s="4" t="s">
        <v>93</v>
      </c>
      <c r="B4" s="7" t="n">
        <v>45300</v>
      </c>
      <c r="C4" s="7" t="n">
        <v>94400</v>
      </c>
      <c r="D4" s="7" t="n">
        <v>-3400</v>
      </c>
      <c r="E4" s="7" t="n">
        <v>34300</v>
      </c>
    </row>
    <row r="5" spans="1:5">
      <c r="A5" s="4" t="s">
        <v>247</v>
      </c>
      <c r="B5" s="5" t="n">
        <v>1489112</v>
      </c>
      <c r="C5" s="5" t="n">
        <v>1489112</v>
      </c>
      <c r="D5" s="5" t="n">
        <v>1489112</v>
      </c>
      <c r="E5" s="5" t="n">
        <v>1489112</v>
      </c>
    </row>
    <row r="6" spans="1:5">
      <c r="A6" s="4" t="s">
        <v>248</v>
      </c>
      <c r="B6" s="5" t="n">
        <v>0</v>
      </c>
      <c r="C6" s="5" t="n">
        <v>0</v>
      </c>
      <c r="D6" s="5" t="n">
        <v>0</v>
      </c>
      <c r="E6" s="5" t="n">
        <v>0</v>
      </c>
    </row>
    <row r="7" spans="1:5">
      <c r="A7" s="4" t="s">
        <v>249</v>
      </c>
      <c r="B7" s="5" t="n">
        <v>1489112</v>
      </c>
      <c r="C7" s="5" t="n">
        <v>1489112</v>
      </c>
      <c r="D7" s="5" t="n">
        <v>1489112</v>
      </c>
      <c r="E7" s="5" t="n">
        <v>1489112</v>
      </c>
    </row>
    <row r="8" spans="1:5">
      <c r="A8" s="4" t="s">
        <v>250</v>
      </c>
      <c r="B8" s="4" t="s">
        <v>95</v>
      </c>
      <c r="C8" s="4" t="s">
        <v>96</v>
      </c>
      <c r="D8" s="4" t="s">
        <v>97</v>
      </c>
      <c r="E8" s="4" t="s">
        <v>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1</v>
      </c>
      <c r="B1" s="2" t="s">
        <v>71</v>
      </c>
      <c r="D1" s="2" t="s">
        <v>1</v>
      </c>
    </row>
    <row r="2" spans="1:5">
      <c r="B2" s="2" t="s">
        <v>2</v>
      </c>
      <c r="C2" s="2" t="s">
        <v>72</v>
      </c>
      <c r="D2" s="2" t="s">
        <v>2</v>
      </c>
      <c r="E2" s="2" t="s">
        <v>72</v>
      </c>
    </row>
    <row r="3" spans="1:5">
      <c r="A3" s="3" t="s">
        <v>155</v>
      </c>
    </row>
    <row r="4" spans="1:5">
      <c r="A4" s="4" t="s">
        <v>252</v>
      </c>
      <c r="B4" s="5" t="n">
        <v>43500</v>
      </c>
      <c r="C4" s="5" t="n">
        <v>43500</v>
      </c>
      <c r="D4" s="5" t="n">
        <v>38500</v>
      </c>
      <c r="E4" s="5" t="n">
        <v>38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53</v>
      </c>
      <c r="B1" s="2" t="s">
        <v>1</v>
      </c>
      <c r="C1" s="2" t="s">
        <v>254</v>
      </c>
    </row>
    <row r="2" spans="1:3">
      <c r="B2" s="2" t="s">
        <v>2</v>
      </c>
      <c r="C2" s="2" t="s">
        <v>28</v>
      </c>
    </row>
    <row r="3" spans="1:3">
      <c r="A3" s="4" t="s">
        <v>236</v>
      </c>
      <c r="B3" s="7" t="n">
        <v>2410500</v>
      </c>
      <c r="C3" s="7" t="n">
        <v>2395700</v>
      </c>
    </row>
    <row r="4" spans="1:3">
      <c r="A4" s="4" t="s">
        <v>255</v>
      </c>
      <c r="B4" s="5" t="n">
        <v>1652200</v>
      </c>
      <c r="C4" s="5" t="n">
        <v>1498100</v>
      </c>
    </row>
    <row r="5" spans="1:3">
      <c r="A5" s="4" t="s">
        <v>256</v>
      </c>
      <c r="B5" s="7" t="n">
        <v>758300</v>
      </c>
      <c r="C5" s="7" t="n">
        <v>897600</v>
      </c>
    </row>
    <row r="6" spans="1:3">
      <c r="A6" s="4" t="s">
        <v>257</v>
      </c>
    </row>
    <row r="7" spans="1:3">
      <c r="A7" s="4" t="s">
        <v>258</v>
      </c>
      <c r="B7" s="4" t="s">
        <v>259</v>
      </c>
      <c r="C7" s="4" t="s">
        <v>259</v>
      </c>
    </row>
    <row r="8" spans="1:3">
      <c r="A8" s="4" t="s">
        <v>260</v>
      </c>
      <c r="B8" s="4" t="s">
        <v>261</v>
      </c>
      <c r="C8" s="4" t="s">
        <v>261</v>
      </c>
    </row>
    <row r="9" spans="1:3">
      <c r="A9" s="4" t="s">
        <v>236</v>
      </c>
      <c r="B9" s="7" t="n">
        <v>722800</v>
      </c>
      <c r="C9" s="7" t="n">
        <v>722800</v>
      </c>
    </row>
    <row r="10" spans="1:3">
      <c r="A10" s="4" t="s">
        <v>255</v>
      </c>
      <c r="B10" s="5" t="n">
        <v>510900</v>
      </c>
      <c r="C10" s="5" t="n">
        <v>468800</v>
      </c>
    </row>
    <row r="11" spans="1:3">
      <c r="A11" s="4" t="s">
        <v>256</v>
      </c>
      <c r="B11" s="7" t="n">
        <v>211900</v>
      </c>
      <c r="C11" s="7" t="n">
        <v>254000</v>
      </c>
    </row>
    <row r="12" spans="1:3">
      <c r="A12" s="4" t="s">
        <v>262</v>
      </c>
    </row>
    <row r="13" spans="1:3">
      <c r="A13" s="4" t="s">
        <v>263</v>
      </c>
      <c r="B13" s="4" t="s">
        <v>264</v>
      </c>
      <c r="C13" s="4" t="s">
        <v>264</v>
      </c>
    </row>
    <row r="14" spans="1:3">
      <c r="A14" s="4" t="s">
        <v>236</v>
      </c>
      <c r="B14" s="7" t="n">
        <v>140000</v>
      </c>
      <c r="C14" s="7" t="n">
        <v>140000</v>
      </c>
    </row>
    <row r="15" spans="1:3">
      <c r="A15" s="4" t="s">
        <v>255</v>
      </c>
      <c r="B15" s="5" t="n">
        <v>66100</v>
      </c>
      <c r="C15" s="5" t="n">
        <v>54400</v>
      </c>
    </row>
    <row r="16" spans="1:3">
      <c r="A16" s="4" t="s">
        <v>256</v>
      </c>
      <c r="B16" s="7" t="n">
        <v>73900</v>
      </c>
      <c r="C16" s="7" t="n">
        <v>85600</v>
      </c>
    </row>
    <row r="17" spans="1:3">
      <c r="A17" s="4" t="s">
        <v>265</v>
      </c>
    </row>
    <row r="18" spans="1:3">
      <c r="A18" s="4" t="s">
        <v>263</v>
      </c>
      <c r="B18" s="4" t="s">
        <v>259</v>
      </c>
      <c r="C18" s="4" t="s">
        <v>259</v>
      </c>
    </row>
    <row r="19" spans="1:3">
      <c r="A19" s="4" t="s">
        <v>236</v>
      </c>
      <c r="B19" s="7" t="n">
        <v>210000</v>
      </c>
      <c r="C19" s="7" t="n">
        <v>210000</v>
      </c>
    </row>
    <row r="20" spans="1:3">
      <c r="A20" s="4" t="s">
        <v>255</v>
      </c>
      <c r="B20" s="5" t="n">
        <v>119000</v>
      </c>
      <c r="C20" s="5" t="n">
        <v>98000</v>
      </c>
    </row>
    <row r="21" spans="1:3">
      <c r="A21" s="4" t="s">
        <v>256</v>
      </c>
      <c r="B21" s="7" t="n">
        <v>91000</v>
      </c>
      <c r="C21" s="7" t="n">
        <v>112000</v>
      </c>
    </row>
    <row r="22" spans="1:3">
      <c r="A22" s="4" t="s">
        <v>266</v>
      </c>
    </row>
    <row r="23" spans="1:3">
      <c r="A23" s="4" t="s">
        <v>258</v>
      </c>
      <c r="B23" s="4" t="s">
        <v>267</v>
      </c>
      <c r="C23" s="4" t="s">
        <v>267</v>
      </c>
    </row>
    <row r="24" spans="1:3">
      <c r="A24" s="4" t="s">
        <v>260</v>
      </c>
      <c r="B24" s="4" t="s">
        <v>261</v>
      </c>
      <c r="C24" s="4" t="s">
        <v>261</v>
      </c>
    </row>
    <row r="25" spans="1:3">
      <c r="A25" s="4" t="s">
        <v>236</v>
      </c>
      <c r="B25" s="7" t="n">
        <v>357000</v>
      </c>
      <c r="C25" s="7" t="n">
        <v>357000</v>
      </c>
    </row>
    <row r="26" spans="1:3">
      <c r="A26" s="4" t="s">
        <v>255</v>
      </c>
      <c r="B26" s="5" t="n">
        <v>274800</v>
      </c>
      <c r="C26" s="5" t="n">
        <v>261600</v>
      </c>
    </row>
    <row r="27" spans="1:3">
      <c r="A27" s="4" t="s">
        <v>256</v>
      </c>
      <c r="B27" s="7" t="n">
        <v>82200</v>
      </c>
      <c r="C27" s="7" t="n">
        <v>95400</v>
      </c>
    </row>
    <row r="28" spans="1:3">
      <c r="A28" s="4" t="s">
        <v>268</v>
      </c>
    </row>
    <row r="29" spans="1:3">
      <c r="A29" s="4" t="s">
        <v>263</v>
      </c>
      <c r="B29" s="4" t="s">
        <v>261</v>
      </c>
      <c r="C29" s="4" t="s">
        <v>261</v>
      </c>
    </row>
    <row r="30" spans="1:3">
      <c r="A30" s="4" t="s">
        <v>236</v>
      </c>
      <c r="B30" s="7" t="n">
        <v>294000</v>
      </c>
      <c r="C30" s="7" t="n">
        <v>294000</v>
      </c>
    </row>
    <row r="31" spans="1:3">
      <c r="A31" s="4" t="s">
        <v>255</v>
      </c>
      <c r="B31" s="5" t="n">
        <v>150700</v>
      </c>
      <c r="C31" s="5" t="n">
        <v>136000</v>
      </c>
    </row>
    <row r="32" spans="1:3">
      <c r="A32" s="4" t="s">
        <v>256</v>
      </c>
      <c r="B32" s="7" t="n">
        <v>143300</v>
      </c>
      <c r="C32" s="7" t="n">
        <v>158000</v>
      </c>
    </row>
    <row r="33" spans="1:3">
      <c r="A33" s="4" t="s">
        <v>269</v>
      </c>
    </row>
    <row r="34" spans="1:3">
      <c r="A34" s="4" t="s">
        <v>263</v>
      </c>
      <c r="B34" s="4" t="s">
        <v>259</v>
      </c>
      <c r="C34" s="4" t="s">
        <v>259</v>
      </c>
    </row>
    <row r="35" spans="1:3">
      <c r="A35" s="4" t="s">
        <v>236</v>
      </c>
      <c r="B35" s="7" t="n">
        <v>384000</v>
      </c>
      <c r="C35" s="7" t="n">
        <v>384000</v>
      </c>
    </row>
    <row r="36" spans="1:3">
      <c r="A36" s="4" t="s">
        <v>255</v>
      </c>
      <c r="B36" s="5" t="n">
        <v>267300</v>
      </c>
      <c r="C36" s="5" t="n">
        <v>239100</v>
      </c>
    </row>
    <row r="37" spans="1:3">
      <c r="A37" s="4" t="s">
        <v>256</v>
      </c>
      <c r="B37" s="7" t="n">
        <v>116700</v>
      </c>
      <c r="C37" s="7" t="n">
        <v>144900</v>
      </c>
    </row>
    <row r="38" spans="1:3">
      <c r="A38" s="4" t="s">
        <v>270</v>
      </c>
    </row>
    <row r="39" spans="1:3">
      <c r="A39" s="4" t="s">
        <v>263</v>
      </c>
      <c r="B39" s="4" t="s">
        <v>271</v>
      </c>
      <c r="C39" s="4" t="s">
        <v>271</v>
      </c>
    </row>
    <row r="40" spans="1:3">
      <c r="A40" s="4" t="s">
        <v>236</v>
      </c>
      <c r="B40" s="7" t="n">
        <v>110000</v>
      </c>
      <c r="C40" s="7" t="n">
        <v>110000</v>
      </c>
    </row>
    <row r="41" spans="1:3">
      <c r="A41" s="4" t="s">
        <v>255</v>
      </c>
      <c r="B41" s="5" t="n">
        <v>103900</v>
      </c>
      <c r="C41" s="5" t="n">
        <v>85500</v>
      </c>
    </row>
    <row r="42" spans="1:3">
      <c r="A42" s="4" t="s">
        <v>256</v>
      </c>
      <c r="B42" s="7" t="n">
        <v>6100</v>
      </c>
      <c r="C42" s="7" t="n">
        <v>24500</v>
      </c>
    </row>
    <row r="43" spans="1:3">
      <c r="A43" s="4" t="s">
        <v>272</v>
      </c>
    </row>
    <row r="44" spans="1:3">
      <c r="A44" s="4" t="s">
        <v>263</v>
      </c>
      <c r="B44" s="4" t="s">
        <v>259</v>
      </c>
      <c r="C44" s="4" t="s">
        <v>259</v>
      </c>
    </row>
    <row r="45" spans="1:3">
      <c r="A45" s="4" t="s">
        <v>236</v>
      </c>
      <c r="B45" s="7" t="n">
        <v>192700</v>
      </c>
      <c r="C45" s="7" t="n">
        <v>177900</v>
      </c>
    </row>
    <row r="46" spans="1:3">
      <c r="A46" s="4" t="s">
        <v>255</v>
      </c>
      <c r="B46" s="5" t="n">
        <v>159500</v>
      </c>
      <c r="C46" s="5" t="n">
        <v>154700</v>
      </c>
    </row>
    <row r="47" spans="1:3">
      <c r="A47" s="4" t="s">
        <v>256</v>
      </c>
      <c r="B47" s="7" t="n">
        <v>33200</v>
      </c>
      <c r="C47" s="7" t="n">
        <v>23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73</v>
      </c>
      <c r="B1" s="2" t="s">
        <v>71</v>
      </c>
      <c r="D1" s="2" t="s">
        <v>1</v>
      </c>
    </row>
    <row r="2" spans="1:6">
      <c r="B2" s="2" t="s">
        <v>2</v>
      </c>
      <c r="C2" s="2" t="s">
        <v>72</v>
      </c>
      <c r="D2" s="2" t="s">
        <v>2</v>
      </c>
      <c r="E2" s="2" t="s">
        <v>72</v>
      </c>
      <c r="F2" s="2" t="s">
        <v>28</v>
      </c>
    </row>
    <row r="3" spans="1:6">
      <c r="A3" s="3" t="s">
        <v>159</v>
      </c>
    </row>
    <row r="4" spans="1:6">
      <c r="A4" s="4" t="s">
        <v>274</v>
      </c>
      <c r="B4" s="7" t="n">
        <v>143300</v>
      </c>
      <c r="D4" s="7" t="n">
        <v>143300</v>
      </c>
    </row>
    <row r="5" spans="1:6">
      <c r="A5" s="4" t="s">
        <v>275</v>
      </c>
      <c r="B5" s="5" t="n">
        <v>288500</v>
      </c>
      <c r="D5" s="5" t="n">
        <v>288500</v>
      </c>
    </row>
    <row r="6" spans="1:6">
      <c r="A6" s="4" t="s">
        <v>276</v>
      </c>
      <c r="B6" s="5" t="n">
        <v>210600</v>
      </c>
      <c r="D6" s="5" t="n">
        <v>210600</v>
      </c>
    </row>
    <row r="7" spans="1:6">
      <c r="A7" s="4" t="s">
        <v>277</v>
      </c>
      <c r="B7" s="5" t="n">
        <v>45100</v>
      </c>
      <c r="D7" s="5" t="n">
        <v>45100</v>
      </c>
    </row>
    <row r="8" spans="1:6">
      <c r="A8" s="4" t="s">
        <v>278</v>
      </c>
      <c r="B8" s="5" t="n">
        <v>43500</v>
      </c>
      <c r="D8" s="5" t="n">
        <v>43500</v>
      </c>
    </row>
    <row r="9" spans="1:6">
      <c r="A9" s="4" t="s">
        <v>279</v>
      </c>
      <c r="B9" s="5" t="n">
        <v>27300</v>
      </c>
      <c r="D9" s="5" t="n">
        <v>27300</v>
      </c>
    </row>
    <row r="10" spans="1:6">
      <c r="A10" s="4" t="s">
        <v>280</v>
      </c>
      <c r="B10" s="5" t="n">
        <v>76200</v>
      </c>
      <c r="C10" s="7" t="n">
        <v>87500</v>
      </c>
      <c r="D10" s="5" t="n">
        <v>154100</v>
      </c>
      <c r="E10" s="7" t="n">
        <v>173800</v>
      </c>
    </row>
    <row r="11" spans="1:6">
      <c r="A11" s="4" t="s">
        <v>39</v>
      </c>
      <c r="B11" s="7" t="n">
        <v>705300</v>
      </c>
      <c r="D11" s="7" t="n">
        <v>705300</v>
      </c>
      <c r="F11" s="7" t="n">
        <v>705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5</v>
      </c>
      <c r="C3" s="8" t="n">
        <v>0.05</v>
      </c>
    </row>
    <row r="4" spans="1:3">
      <c r="A4" s="4" t="s">
        <v>66</v>
      </c>
      <c r="B4" s="5" t="n">
        <v>7000000</v>
      </c>
      <c r="C4" s="5" t="n">
        <v>7000000</v>
      </c>
    </row>
    <row r="5" spans="1:3">
      <c r="A5" s="4" t="s">
        <v>67</v>
      </c>
      <c r="B5" s="5" t="n">
        <v>1508914</v>
      </c>
      <c r="C5" s="5" t="n">
        <v>1508914</v>
      </c>
    </row>
    <row r="6" spans="1:3">
      <c r="A6" s="4" t="s">
        <v>68</v>
      </c>
      <c r="B6" s="5" t="n">
        <v>1508914</v>
      </c>
      <c r="C6" s="5" t="n">
        <v>1508914</v>
      </c>
    </row>
    <row r="7" spans="1:3">
      <c r="A7" s="4" t="s">
        <v>69</v>
      </c>
      <c r="B7" s="5" t="n">
        <v>19802</v>
      </c>
      <c r="C7" s="5" t="n">
        <v>19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683800</v>
      </c>
      <c r="C4" s="7" t="n">
        <v>2028200</v>
      </c>
      <c r="D4" s="7" t="n">
        <v>4242900</v>
      </c>
      <c r="E4" s="7" t="n">
        <v>3472600</v>
      </c>
    </row>
    <row r="5" spans="1:5">
      <c r="A5" s="4" t="s">
        <v>75</v>
      </c>
      <c r="B5" s="5" t="n">
        <v>1888900</v>
      </c>
      <c r="C5" s="5" t="n">
        <v>1190500</v>
      </c>
      <c r="D5" s="5" t="n">
        <v>2778400</v>
      </c>
      <c r="E5" s="5" t="n">
        <v>2039800</v>
      </c>
    </row>
    <row r="6" spans="1:5">
      <c r="A6" s="4" t="s">
        <v>76</v>
      </c>
      <c r="B6" s="5" t="n">
        <v>794900</v>
      </c>
      <c r="C6" s="5" t="n">
        <v>837700</v>
      </c>
      <c r="D6" s="5" t="n">
        <v>1464500</v>
      </c>
      <c r="E6" s="5" t="n">
        <v>1432800</v>
      </c>
    </row>
    <row r="7" spans="1:5">
      <c r="A7" s="3" t="s">
        <v>77</v>
      </c>
    </row>
    <row r="8" spans="1:5">
      <c r="A8" s="4" t="s">
        <v>78</v>
      </c>
      <c r="B8" s="5" t="n">
        <v>409200</v>
      </c>
      <c r="C8" s="5" t="n">
        <v>395700</v>
      </c>
      <c r="D8" s="5" t="n">
        <v>821600</v>
      </c>
      <c r="E8" s="5" t="n">
        <v>803900</v>
      </c>
    </row>
    <row r="9" spans="1:5">
      <c r="A9" s="4" t="s">
        <v>79</v>
      </c>
      <c r="B9" s="5" t="n">
        <v>224200</v>
      </c>
      <c r="C9" s="5" t="n">
        <v>227200</v>
      </c>
      <c r="D9" s="5" t="n">
        <v>440900</v>
      </c>
      <c r="E9" s="5" t="n">
        <v>394200</v>
      </c>
    </row>
    <row r="10" spans="1:5">
      <c r="A10" s="4" t="s">
        <v>80</v>
      </c>
      <c r="B10" s="5" t="n">
        <v>105000</v>
      </c>
      <c r="C10" s="5" t="n">
        <v>84100</v>
      </c>
      <c r="D10" s="5" t="n">
        <v>220400</v>
      </c>
      <c r="E10" s="5" t="n">
        <v>169500</v>
      </c>
    </row>
    <row r="11" spans="1:5">
      <c r="A11" s="4" t="s">
        <v>81</v>
      </c>
      <c r="B11" s="5" t="n">
        <v>738400</v>
      </c>
      <c r="C11" s="5" t="n">
        <v>707000</v>
      </c>
      <c r="D11" s="5" t="n">
        <v>1482900</v>
      </c>
      <c r="E11" s="5" t="n">
        <v>1367600</v>
      </c>
    </row>
    <row r="12" spans="1:5">
      <c r="A12" s="4" t="s">
        <v>82</v>
      </c>
      <c r="B12" s="5" t="n">
        <v>56500</v>
      </c>
      <c r="C12" s="5" t="n">
        <v>130700</v>
      </c>
      <c r="D12" s="5" t="n">
        <v>-18400</v>
      </c>
      <c r="E12" s="5" t="n">
        <v>65200</v>
      </c>
    </row>
    <row r="13" spans="1:5">
      <c r="A13" s="3" t="s">
        <v>83</v>
      </c>
    </row>
    <row r="14" spans="1:5">
      <c r="A14" s="4" t="s">
        <v>84</v>
      </c>
      <c r="B14" s="5" t="n">
        <v>8800</v>
      </c>
      <c r="C14" s="5" t="n">
        <v>5000</v>
      </c>
      <c r="D14" s="5" t="n">
        <v>9100</v>
      </c>
      <c r="E14" s="5" t="n">
        <v>5400</v>
      </c>
    </row>
    <row r="15" spans="1:5">
      <c r="A15" s="4" t="s">
        <v>85</v>
      </c>
      <c r="B15" s="5" t="n">
        <v>400</v>
      </c>
      <c r="C15" s="5" t="n">
        <v>1400</v>
      </c>
      <c r="D15" s="5" t="n">
        <v>5700</v>
      </c>
      <c r="E15" s="5" t="n">
        <v>-3300</v>
      </c>
    </row>
    <row r="16" spans="1:5">
      <c r="A16" s="4" t="s">
        <v>86</v>
      </c>
      <c r="B16" s="5" t="n">
        <v>-900</v>
      </c>
      <c r="C16" s="5" t="n">
        <v>-14000</v>
      </c>
      <c r="D16" s="5" t="n">
        <v>-1100</v>
      </c>
      <c r="E16" s="5" t="n">
        <v>-22100</v>
      </c>
    </row>
    <row r="17" spans="1:5">
      <c r="A17" s="4" t="s">
        <v>87</v>
      </c>
      <c r="B17" s="5" t="n">
        <v>8300</v>
      </c>
      <c r="C17" s="5" t="n">
        <v>-7600</v>
      </c>
      <c r="D17" s="5" t="n">
        <v>13700</v>
      </c>
      <c r="E17" s="5" t="n">
        <v>-20000</v>
      </c>
    </row>
    <row r="18" spans="1:5">
      <c r="A18" s="4" t="s">
        <v>88</v>
      </c>
      <c r="B18" s="5" t="n">
        <v>64800</v>
      </c>
      <c r="C18" s="5" t="n">
        <v>123100</v>
      </c>
      <c r="D18" s="5" t="n">
        <v>-4700</v>
      </c>
      <c r="E18" s="5" t="n">
        <v>45200</v>
      </c>
    </row>
    <row r="19" spans="1:5">
      <c r="A19" s="3" t="s">
        <v>89</v>
      </c>
    </row>
    <row r="20" spans="1:5">
      <c r="A20" s="4" t="s">
        <v>90</v>
      </c>
      <c r="B20" s="5" t="n">
        <v>20900</v>
      </c>
      <c r="C20" s="5" t="n">
        <v>40900</v>
      </c>
      <c r="D20" s="5" t="n">
        <v>-15400</v>
      </c>
      <c r="E20" s="5" t="n">
        <v>40900</v>
      </c>
    </row>
    <row r="21" spans="1:5">
      <c r="A21" s="4" t="s">
        <v>91</v>
      </c>
      <c r="B21" s="5" t="n">
        <v>-1400</v>
      </c>
      <c r="C21" s="5" t="n">
        <v>-12200</v>
      </c>
      <c r="D21" s="5" t="n">
        <v>14100</v>
      </c>
      <c r="E21" s="5" t="n">
        <v>-30000</v>
      </c>
    </row>
    <row r="22" spans="1:5">
      <c r="A22" s="4" t="s">
        <v>92</v>
      </c>
      <c r="B22" s="5" t="n">
        <v>19500</v>
      </c>
      <c r="C22" s="5" t="n">
        <v>28700</v>
      </c>
      <c r="D22" s="5" t="n">
        <v>-1300</v>
      </c>
      <c r="E22" s="5" t="n">
        <v>10900</v>
      </c>
    </row>
    <row r="23" spans="1:5">
      <c r="A23" s="4" t="s">
        <v>93</v>
      </c>
      <c r="B23" s="7" t="n">
        <v>45300</v>
      </c>
      <c r="C23" s="7" t="n">
        <v>94400</v>
      </c>
      <c r="D23" s="7" t="n">
        <v>-3400</v>
      </c>
      <c r="E23" s="7" t="n">
        <v>34300</v>
      </c>
    </row>
    <row r="24" spans="1:5">
      <c r="A24" s="4" t="s">
        <v>94</v>
      </c>
      <c r="B24" s="4" t="s">
        <v>95</v>
      </c>
      <c r="C24" s="4" t="s">
        <v>96</v>
      </c>
      <c r="D24" s="4" t="s">
        <v>97</v>
      </c>
      <c r="E24" s="4" t="s">
        <v>98</v>
      </c>
    </row>
    <row r="25" spans="1:5">
      <c r="A25" s="4" t="s">
        <v>99</v>
      </c>
      <c r="B25" s="4" t="s">
        <v>95</v>
      </c>
      <c r="C25" s="7" t="n">
        <v>0</v>
      </c>
      <c r="D25" s="4" t="s">
        <v>95</v>
      </c>
      <c r="E2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3</v>
      </c>
      <c r="B4" s="7" t="n">
        <v>45300</v>
      </c>
      <c r="C4" s="7" t="n">
        <v>94400</v>
      </c>
      <c r="D4" s="7" t="n">
        <v>-3400</v>
      </c>
      <c r="E4" s="7" t="n">
        <v>34300</v>
      </c>
    </row>
    <row r="5" spans="1:5">
      <c r="A5" s="3" t="s">
        <v>102</v>
      </c>
    </row>
    <row r="6" spans="1:5">
      <c r="A6" s="4" t="s">
        <v>103</v>
      </c>
      <c r="B6" s="5" t="n">
        <v>-8000</v>
      </c>
      <c r="C6" s="5" t="n">
        <v>-1100</v>
      </c>
      <c r="D6" s="5" t="n">
        <v>-6900</v>
      </c>
      <c r="E6" s="5" t="n">
        <v>-4900</v>
      </c>
    </row>
    <row r="7" spans="1:5">
      <c r="A7" s="4" t="s">
        <v>104</v>
      </c>
      <c r="B7" s="7" t="n">
        <v>37300</v>
      </c>
      <c r="C7" s="7" t="n">
        <v>93300</v>
      </c>
      <c r="D7" s="7" t="n">
        <v>-10300</v>
      </c>
      <c r="E7" s="7" t="n">
        <v>29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93</v>
      </c>
      <c r="B4" s="7" t="n">
        <v>-3400</v>
      </c>
      <c r="C4" s="7" t="n">
        <v>34300</v>
      </c>
    </row>
    <row r="5" spans="1:3">
      <c r="A5" s="3" t="s">
        <v>107</v>
      </c>
    </row>
    <row r="6" spans="1:3">
      <c r="A6" s="4" t="s">
        <v>108</v>
      </c>
      <c r="B6" s="5" t="n">
        <v>0</v>
      </c>
      <c r="C6" s="5" t="n">
        <v>2700</v>
      </c>
    </row>
    <row r="7" spans="1:3">
      <c r="A7" s="4" t="s">
        <v>109</v>
      </c>
      <c r="B7" s="5" t="n">
        <v>-2600</v>
      </c>
      <c r="C7" s="5" t="n">
        <v>0</v>
      </c>
    </row>
    <row r="8" spans="1:3">
      <c r="A8" s="4" t="s">
        <v>110</v>
      </c>
      <c r="B8" s="5" t="n">
        <v>189500</v>
      </c>
      <c r="C8" s="5" t="n">
        <v>210800</v>
      </c>
    </row>
    <row r="9" spans="1:3">
      <c r="A9" s="4" t="s">
        <v>111</v>
      </c>
      <c r="B9" s="5" t="n">
        <v>14100</v>
      </c>
      <c r="C9" s="5" t="n">
        <v>-30000</v>
      </c>
    </row>
    <row r="10" spans="1:3">
      <c r="A10" s="4" t="s">
        <v>112</v>
      </c>
      <c r="B10" s="5" t="n">
        <v>1000</v>
      </c>
      <c r="C10" s="5" t="n">
        <v>1200</v>
      </c>
    </row>
    <row r="11" spans="1:3">
      <c r="A11" s="3" t="s">
        <v>113</v>
      </c>
    </row>
    <row r="12" spans="1:3">
      <c r="A12" s="4" t="s">
        <v>114</v>
      </c>
      <c r="B12" s="5" t="n">
        <v>-436100</v>
      </c>
      <c r="C12" s="5" t="n">
        <v>211600</v>
      </c>
    </row>
    <row r="13" spans="1:3">
      <c r="A13" s="4" t="s">
        <v>33</v>
      </c>
      <c r="B13" s="5" t="n">
        <v>287100</v>
      </c>
      <c r="C13" s="5" t="n">
        <v>-1048800</v>
      </c>
    </row>
    <row r="14" spans="1:3">
      <c r="A14" s="4" t="s">
        <v>34</v>
      </c>
      <c r="B14" s="5" t="n">
        <v>-75300</v>
      </c>
      <c r="C14" s="5" t="n">
        <v>13000</v>
      </c>
    </row>
    <row r="15" spans="1:3">
      <c r="A15" s="4" t="s">
        <v>43</v>
      </c>
      <c r="B15" s="5" t="n">
        <v>-42200</v>
      </c>
      <c r="C15" s="5" t="n">
        <v>144500</v>
      </c>
    </row>
    <row r="16" spans="1:3">
      <c r="A16" s="4" t="s">
        <v>44</v>
      </c>
      <c r="B16" s="5" t="n">
        <v>17000</v>
      </c>
      <c r="C16" s="5" t="n">
        <v>33700</v>
      </c>
    </row>
    <row r="17" spans="1:3">
      <c r="A17" s="4" t="s">
        <v>115</v>
      </c>
      <c r="B17" s="5" t="n">
        <v>-399400</v>
      </c>
      <c r="C17" s="5" t="n">
        <v>259600</v>
      </c>
    </row>
    <row r="18" spans="1:3">
      <c r="A18" s="4" t="s">
        <v>116</v>
      </c>
      <c r="B18" s="5" t="n">
        <v>-446900</v>
      </c>
      <c r="C18" s="5" t="n">
        <v>-201700</v>
      </c>
    </row>
    <row r="19" spans="1:3">
      <c r="A19" s="4" t="s">
        <v>117</v>
      </c>
      <c r="B19" s="5" t="n">
        <v>-450300</v>
      </c>
      <c r="C19" s="5" t="n">
        <v>-167400</v>
      </c>
    </row>
    <row r="20" spans="1:3">
      <c r="A20" s="3" t="s">
        <v>118</v>
      </c>
    </row>
    <row r="21" spans="1:3">
      <c r="A21" s="4" t="s">
        <v>119</v>
      </c>
      <c r="B21" s="5" t="n">
        <v>11100</v>
      </c>
      <c r="C21" s="5" t="n">
        <v>0</v>
      </c>
    </row>
    <row r="22" spans="1:3">
      <c r="A22" s="4" t="s">
        <v>120</v>
      </c>
      <c r="B22" s="5" t="n">
        <v>-18700</v>
      </c>
      <c r="C22" s="5" t="n">
        <v>-2700</v>
      </c>
    </row>
    <row r="23" spans="1:3">
      <c r="A23" s="4" t="s">
        <v>121</v>
      </c>
      <c r="B23" s="5" t="n">
        <v>-4700</v>
      </c>
      <c r="C23" s="5" t="n">
        <v>-8400</v>
      </c>
    </row>
    <row r="24" spans="1:3">
      <c r="A24" s="4" t="s">
        <v>122</v>
      </c>
      <c r="B24" s="5" t="n">
        <v>-14700</v>
      </c>
      <c r="C24" s="5" t="n">
        <v>-5700</v>
      </c>
    </row>
    <row r="25" spans="1:3">
      <c r="A25" s="4" t="s">
        <v>123</v>
      </c>
      <c r="B25" s="5" t="n">
        <v>-27000</v>
      </c>
      <c r="C25" s="5" t="n">
        <v>-16800</v>
      </c>
    </row>
    <row r="26" spans="1:3">
      <c r="A26" s="3" t="s">
        <v>124</v>
      </c>
    </row>
    <row r="27" spans="1:3">
      <c r="A27" s="4" t="s">
        <v>125</v>
      </c>
      <c r="B27" s="5" t="n">
        <v>250000</v>
      </c>
      <c r="C27" s="5" t="n">
        <v>470000</v>
      </c>
    </row>
    <row r="28" spans="1:3">
      <c r="A28" s="4" t="s">
        <v>126</v>
      </c>
      <c r="B28" s="5" t="n">
        <v>-117400</v>
      </c>
      <c r="C28" s="5" t="n">
        <v>-100900</v>
      </c>
    </row>
    <row r="29" spans="1:3">
      <c r="A29" s="4" t="s">
        <v>127</v>
      </c>
      <c r="B29" s="5" t="n">
        <v>-3200</v>
      </c>
      <c r="C29" s="5" t="n">
        <v>0</v>
      </c>
    </row>
    <row r="30" spans="1:3">
      <c r="A30" s="4" t="s">
        <v>128</v>
      </c>
      <c r="B30" s="5" t="n">
        <v>129400</v>
      </c>
      <c r="C30" s="5" t="n">
        <v>369100</v>
      </c>
    </row>
    <row r="31" spans="1:3">
      <c r="A31" s="4" t="s">
        <v>129</v>
      </c>
      <c r="B31" s="5" t="n">
        <v>-347900</v>
      </c>
      <c r="C31" s="5" t="n">
        <v>184900</v>
      </c>
    </row>
    <row r="32" spans="1:3">
      <c r="A32" s="4" t="s">
        <v>130</v>
      </c>
      <c r="B32" s="5" t="n">
        <v>1245000</v>
      </c>
      <c r="C32" s="5" t="n">
        <v>482000</v>
      </c>
    </row>
    <row r="33" spans="1:3">
      <c r="A33" s="4" t="s">
        <v>131</v>
      </c>
      <c r="B33" s="5" t="n">
        <v>897100</v>
      </c>
      <c r="C33" s="5" t="n">
        <v>666900</v>
      </c>
    </row>
    <row r="34" spans="1:3">
      <c r="A34" s="3" t="s">
        <v>132</v>
      </c>
    </row>
    <row r="35" spans="1:3">
      <c r="A35" s="4" t="s">
        <v>133</v>
      </c>
      <c r="B35" s="5" t="n">
        <v>186000</v>
      </c>
      <c r="C35" s="5" t="n">
        <v>18500</v>
      </c>
    </row>
    <row r="36" spans="1:3">
      <c r="A36" s="4" t="s">
        <v>134</v>
      </c>
      <c r="B36" s="7" t="n">
        <v>1100</v>
      </c>
      <c r="C36" s="7" t="n">
        <v>4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37:35Z</dcterms:created>
  <dcterms:modified xmlns:dcterms="http://purl.org/dc/terms/" xmlns:xsi="http://www.w3.org/2001/XMLSchema-instance" xsi:type="dcterms:W3CDTF">2017-02-10T16:37:35Z</dcterms:modified>
</cp:coreProperties>
</file>